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Real Estate Inventory" sheetId="10" state="visible" r:id="rId10"/>
    <sheet xmlns:r="http://schemas.openxmlformats.org/officeDocument/2006/relationships" name="Property and Equipment" sheetId="11" state="visible" r:id="rId11"/>
    <sheet xmlns:r="http://schemas.openxmlformats.org/officeDocument/2006/relationships" name="Accrued Expenses and Other Liab"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Fair Value Disclosure" sheetId="17" state="visible" r:id="rId17"/>
    <sheet xmlns:r="http://schemas.openxmlformats.org/officeDocument/2006/relationships" name="Related Party Transactions" sheetId="18" state="visible" r:id="rId18"/>
    <sheet xmlns:r="http://schemas.openxmlformats.org/officeDocument/2006/relationships" name="Retirement Benefit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elected Quarterly Financial Da"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Real Estate Inventory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Li_2" sheetId="27" state="visible" r:id="rId27"/>
    <sheet xmlns:r="http://schemas.openxmlformats.org/officeDocument/2006/relationships" name="Notes Payable (Tables)" sheetId="28" state="visible" r:id="rId28"/>
    <sheet xmlns:r="http://schemas.openxmlformats.org/officeDocument/2006/relationships" name="Income Taxes (Tables)" sheetId="29" state="visible" r:id="rId29"/>
    <sheet xmlns:r="http://schemas.openxmlformats.org/officeDocument/2006/relationships" name="Equity (Tables)" sheetId="30" state="visible" r:id="rId30"/>
    <sheet xmlns:r="http://schemas.openxmlformats.org/officeDocument/2006/relationships" name="Stock-Based Compensation (Table" sheetId="31" state="visible" r:id="rId31"/>
    <sheet xmlns:r="http://schemas.openxmlformats.org/officeDocument/2006/relationships" name="Fair Value Disclosure (Tables)"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Selected Quarterly Financial _2" sheetId="35" state="visible" r:id="rId35"/>
    <sheet xmlns:r="http://schemas.openxmlformats.org/officeDocument/2006/relationships" name="Organization and Business Organ" sheetId="36" state="visible" r:id="rId36"/>
    <sheet xmlns:r="http://schemas.openxmlformats.org/officeDocument/2006/relationships" name="Summary of Significant Accoun_3" sheetId="37" state="visible" r:id="rId37"/>
    <sheet xmlns:r="http://schemas.openxmlformats.org/officeDocument/2006/relationships" name="Business Acquisition (Details)" sheetId="38" state="visible" r:id="rId38"/>
    <sheet xmlns:r="http://schemas.openxmlformats.org/officeDocument/2006/relationships" name="Revenues (Details)" sheetId="39" state="visible" r:id="rId39"/>
    <sheet xmlns:r="http://schemas.openxmlformats.org/officeDocument/2006/relationships" name="Schedule of Real Estate Invento" sheetId="40" state="visible" r:id="rId40"/>
    <sheet xmlns:r="http://schemas.openxmlformats.org/officeDocument/2006/relationships" name="Schedule of Property and Equipm" sheetId="41" state="visible" r:id="rId41"/>
    <sheet xmlns:r="http://schemas.openxmlformats.org/officeDocument/2006/relationships" name="Accrued Expenses and Other Li_3" sheetId="42" state="visible" r:id="rId42"/>
    <sheet xmlns:r="http://schemas.openxmlformats.org/officeDocument/2006/relationships" name="Changes in Warranty Reserve (De" sheetId="43" state="visible" r:id="rId43"/>
    <sheet xmlns:r="http://schemas.openxmlformats.org/officeDocument/2006/relationships" name="Notes Payable - Schedule of Not" sheetId="44" state="visible" r:id="rId44"/>
    <sheet xmlns:r="http://schemas.openxmlformats.org/officeDocument/2006/relationships" name="Notes Payable - Revolving Credi" sheetId="45" state="visible" r:id="rId45"/>
    <sheet xmlns:r="http://schemas.openxmlformats.org/officeDocument/2006/relationships" name="Notes Payable - Convertible Not" sheetId="46" state="visible" r:id="rId46"/>
    <sheet xmlns:r="http://schemas.openxmlformats.org/officeDocument/2006/relationships" name="Senior Notes (Details)" sheetId="47" state="visible" r:id="rId47"/>
    <sheet xmlns:r="http://schemas.openxmlformats.org/officeDocument/2006/relationships" name="Notes Payable - Annual Aggregat" sheetId="48" state="visible" r:id="rId48"/>
    <sheet xmlns:r="http://schemas.openxmlformats.org/officeDocument/2006/relationships" name="Notes Payable - Capitalized Int" sheetId="49" state="visible" r:id="rId49"/>
    <sheet xmlns:r="http://schemas.openxmlformats.org/officeDocument/2006/relationships" name="Income Taxes - Components of In" sheetId="50" state="visible" r:id="rId50"/>
    <sheet xmlns:r="http://schemas.openxmlformats.org/officeDocument/2006/relationships" name="Income Taxes - Effective Income" sheetId="51" state="visible" r:id="rId51"/>
    <sheet xmlns:r="http://schemas.openxmlformats.org/officeDocument/2006/relationships" name="Income Taxes - Deferred Tax Ass" sheetId="52" state="visible" r:id="rId52"/>
    <sheet xmlns:r="http://schemas.openxmlformats.org/officeDocument/2006/relationships" name="Equity (Details)" sheetId="53" state="visible" r:id="rId53"/>
    <sheet xmlns:r="http://schemas.openxmlformats.org/officeDocument/2006/relationships" name="Equity - Earnings Per Share (De" sheetId="54" state="visible" r:id="rId54"/>
    <sheet xmlns:r="http://schemas.openxmlformats.org/officeDocument/2006/relationships" name="Summary of Non-Performance Base" sheetId="55" state="visible" r:id="rId55"/>
    <sheet xmlns:r="http://schemas.openxmlformats.org/officeDocument/2006/relationships" name="Summary of Performance Based Re" sheetId="56" state="visible" r:id="rId56"/>
    <sheet xmlns:r="http://schemas.openxmlformats.org/officeDocument/2006/relationships" name="Employee's Stock Purchase Plan " sheetId="57" state="visible" r:id="rId57"/>
    <sheet xmlns:r="http://schemas.openxmlformats.org/officeDocument/2006/relationships" name="Fair Value Disclosure (Details)" sheetId="58" state="visible" r:id="rId58"/>
    <sheet xmlns:r="http://schemas.openxmlformats.org/officeDocument/2006/relationships" name="Related Party Transactions - Ad" sheetId="59" state="visible" r:id="rId59"/>
    <sheet xmlns:r="http://schemas.openxmlformats.org/officeDocument/2006/relationships" name="Retirement Benefit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 and Contingencies - " sheetId="63" state="visible" r:id="rId63"/>
    <sheet xmlns:r="http://schemas.openxmlformats.org/officeDocument/2006/relationships" name="Segment Information (Details)" sheetId="64" state="visible" r:id="rId64"/>
    <sheet xmlns:r="http://schemas.openxmlformats.org/officeDocument/2006/relationships" name="Selected Quarterly Financial _3" sheetId="65" state="visible" r:id="rId65"/>
  </sheets>
  <definedNames/>
  <calcPr calcId="124519" fullCalcOnLoad="1"/>
</workbook>
</file>

<file path=xl/sharedStrings.xml><?xml version="1.0" encoding="utf-8"?>
<sst xmlns="http://schemas.openxmlformats.org/spreadsheetml/2006/main" uniqueCount="670">
  <si>
    <t>Cover Page - USD ($) $ in Billions</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01-36126</t>
  </si>
  <si>
    <t>Entity Registrant Name</t>
  </si>
  <si>
    <t>LGI HOMES, INC.</t>
  </si>
  <si>
    <t>Entity Incorporation, State or Country Code</t>
  </si>
  <si>
    <t>DE</t>
  </si>
  <si>
    <t>Entity Tax Identification Number</t>
  </si>
  <si>
    <t>46-3088013</t>
  </si>
  <si>
    <t>Entity Address, Address Line One</t>
  </si>
  <si>
    <t>1450 Lake Robbins Drive,</t>
  </si>
  <si>
    <t>Entity Address, City or Town</t>
  </si>
  <si>
    <t>The Woodlands,</t>
  </si>
  <si>
    <t>Entity Address, State or Province</t>
  </si>
  <si>
    <t>TX</t>
  </si>
  <si>
    <t>Entity Address, Postal Zip Code</t>
  </si>
  <si>
    <t>77380</t>
  </si>
  <si>
    <t>City Area Code</t>
  </si>
  <si>
    <t xml:space="preserve">(281) </t>
  </si>
  <si>
    <t>Local Phone Number</t>
  </si>
  <si>
    <t>362-8998</t>
  </si>
  <si>
    <t>Title of 12(b) Security</t>
  </si>
  <si>
    <t>Common Stock, par value $0.01 per share</t>
  </si>
  <si>
    <t>Trading Symbol</t>
  </si>
  <si>
    <t>LGIH</t>
  </si>
  <si>
    <t>Security Exchange Name</t>
  </si>
  <si>
    <t>NASDAQ</t>
  </si>
  <si>
    <t>Entity Well-known Seasoned Issuer</t>
  </si>
  <si>
    <t>Yes</t>
  </si>
  <si>
    <t>Entity Voluntary Filers</t>
  </si>
  <si>
    <t>No</t>
  </si>
  <si>
    <t>Entity Current Reporting Status</t>
  </si>
  <si>
    <t>Entity Interactive Data Current</t>
  </si>
  <si>
    <t>Entity Emerging Growth Company</t>
  </si>
  <si>
    <t>Entity Small Business</t>
  </si>
  <si>
    <t>Entity Shell Company</t>
  </si>
  <si>
    <t>Entity Filer Category</t>
  </si>
  <si>
    <t>Large Accelerated Filer</t>
  </si>
  <si>
    <t>Entity Public Float</t>
  </si>
  <si>
    <t>Entity Common Stock, Shares Outstanding</t>
  </si>
  <si>
    <t>Documents Incorporated by Reference</t>
  </si>
  <si>
    <t>Portions from the registrant’s definitive Proxy Statement for the 2020 Annual Meeting of Stockholders are incorporated herein by reference (to the extent indicated) into Part III .</t>
  </si>
  <si>
    <t>Entity Central Index Key</t>
  </si>
  <si>
    <t>0001580670</t>
  </si>
  <si>
    <t>Current Fiscal Year End Date</t>
  </si>
  <si>
    <t>--12-31</t>
  </si>
  <si>
    <t>Document Fiscal Year Focus</t>
  </si>
  <si>
    <t>2019</t>
  </si>
  <si>
    <t>Document Fiscal Period Focus (Q1,Q2,Q3,FY)</t>
  </si>
  <si>
    <t>FY</t>
  </si>
  <si>
    <t>Amendment Flag</t>
  </si>
  <si>
    <t>CONSOLIDATED BALANCE SHEETS - USD ($) $ in Thousands</t>
  </si>
  <si>
    <t>Dec. 31, 2018</t>
  </si>
  <si>
    <t>ASSETS</t>
  </si>
  <si>
    <t>Cash and cash equivalents</t>
  </si>
  <si>
    <t>Accounts receivable</t>
  </si>
  <si>
    <t>Real estate inventory</t>
  </si>
  <si>
    <t>Pre-acquisition costs and deposits</t>
  </si>
  <si>
    <t>Property and equipment, net</t>
  </si>
  <si>
    <t>Other assets</t>
  </si>
  <si>
    <t>Deferred tax assets, net</t>
  </si>
  <si>
    <t>Goodwill</t>
  </si>
  <si>
    <t>Total assets</t>
  </si>
  <si>
    <t>LIABILITIES AND EQUITY</t>
  </si>
  <si>
    <t>Accounts payable</t>
  </si>
  <si>
    <t>Accrued expenses and other liabilities</t>
  </si>
  <si>
    <t>Notes payable</t>
  </si>
  <si>
    <t>Total liabilities</t>
  </si>
  <si>
    <t>EQUITY</t>
  </si>
  <si>
    <t>Common stock, par value $0.01, 250,000,000 shares authorized, 26,398,409 shares issued and 25,359,409 shares outstanding as of December 31, 2019 and 23,746,385 shares issued and 22,707,385 shares outstanding as of December 31, 2018</t>
  </si>
  <si>
    <t>Additional paid-in capital</t>
  </si>
  <si>
    <t>Retained earnings</t>
  </si>
  <si>
    <t>Treasury stock, at cost 1,039,000 share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Dec. 31, 2017</t>
  </si>
  <si>
    <t>Income Statement [Abstract]</t>
  </si>
  <si>
    <t>Home sales revenues</t>
  </si>
  <si>
    <t>Cost of sales</t>
  </si>
  <si>
    <t>Selling expenses</t>
  </si>
  <si>
    <t>General and administrative</t>
  </si>
  <si>
    <t>Operating income</t>
  </si>
  <si>
    <t>Loss on extinguishment of debt</t>
  </si>
  <si>
    <t>Other income, net</t>
  </si>
  <si>
    <t>Net income before income taxes</t>
  </si>
  <si>
    <t>Income tax provision</t>
  </si>
  <si>
    <t>Net income</t>
  </si>
  <si>
    <t>Earnings per share:</t>
  </si>
  <si>
    <t>Basic earnings per share (in dollars per share)</t>
  </si>
  <si>
    <t>Diluted earnings per share (in dollars per share)</t>
  </si>
  <si>
    <t>Weighted average shares outstanding:</t>
  </si>
  <si>
    <t>Basic (in shares)</t>
  </si>
  <si>
    <t>Diluted (in shares)</t>
  </si>
  <si>
    <t>CONSOLIDATED STATEMENTS OF EQUITY - USD ($) $ in Thousands</t>
  </si>
  <si>
    <t>Total</t>
  </si>
  <si>
    <t>Common Stock</t>
  </si>
  <si>
    <t>Additional Paid-In Capital</t>
  </si>
  <si>
    <t>Retained Earnings</t>
  </si>
  <si>
    <t>Treasury Stock</t>
  </si>
  <si>
    <t>Beginning balance (in shares) at Dec. 31, 2016</t>
  </si>
  <si>
    <t>Beginning Balance at Dec. 31, 2016</t>
  </si>
  <si>
    <t>Increase (Decrease) in Stockholders' Equity [Roll Forward]</t>
  </si>
  <si>
    <t>Issuance of shares (in shares)</t>
  </si>
  <si>
    <t>Issuance of shares in settlement of Convertible Notes</t>
  </si>
  <si>
    <t>Issuance of restricted stock units in settlement of accrued bonuses</t>
  </si>
  <si>
    <t>Compensation expense for equity awards</t>
  </si>
  <si>
    <t>Stock issued under employee incentive plans (in shares)</t>
  </si>
  <si>
    <t>Stock issued under employee incentive plans</t>
  </si>
  <si>
    <t>Ending balance (in shares) at Dec. 31, 2017</t>
  </si>
  <si>
    <t>Ending Balance at Dec. 31, 2017</t>
  </si>
  <si>
    <t>Issuance of shares, Wynn Homes Acquisition (in shares)</t>
  </si>
  <si>
    <t>Issuance of shares, Wynn Homes Acquisition</t>
  </si>
  <si>
    <t>Repurchase of shares</t>
  </si>
  <si>
    <t>Ending balance (in shares) at Dec. 31, 2018</t>
  </si>
  <si>
    <t>Ending Balance at Dec. 31, 2018</t>
  </si>
  <si>
    <t>Issuance of shares in settlement of Convertible Note (in shares)</t>
  </si>
  <si>
    <t>Ending balance (in shares) at Dec. 31, 2019</t>
  </si>
  <si>
    <t>Ending Balance at Dec. 31, 2019</t>
  </si>
  <si>
    <t>CONSOLIDATED STATEMENTS OF CASH FLOWS - USD ($) $ in Thousands</t>
  </si>
  <si>
    <t>Statement of Cash Flows [Abstract]</t>
  </si>
  <si>
    <t>Adjustments to reconcile net income to net cash used in operating activities:</t>
  </si>
  <si>
    <t>Depreciation and amortization</t>
  </si>
  <si>
    <t>Loss on disposal of assets</t>
  </si>
  <si>
    <t>Deferred income taxes</t>
  </si>
  <si>
    <t>Changes in assets and liabilities:</t>
  </si>
  <si>
    <t>Net cash used in operating activities</t>
  </si>
  <si>
    <t>Cash flows from investing activities:</t>
  </si>
  <si>
    <t>Purchases of property and equipment</t>
  </si>
  <si>
    <t>Payments to Acquire Equity Method Investments</t>
  </si>
  <si>
    <t>Payment for business acquisition</t>
  </si>
  <si>
    <t>Net cash used in investing activities</t>
  </si>
  <si>
    <t>Cash flows from financing activities:</t>
  </si>
  <si>
    <t>Proceeds from notes payable</t>
  </si>
  <si>
    <t>Payments on notes payable</t>
  </si>
  <si>
    <t>Loan issuance costs</t>
  </si>
  <si>
    <t>Proceeds from sale of stock, net of offering expenses</t>
  </si>
  <si>
    <t>Stock repurchase</t>
  </si>
  <si>
    <t>Payment for offering costs</t>
  </si>
  <si>
    <t>Payment for earnout obligation</t>
  </si>
  <si>
    <t>Net cash provided by financing activities</t>
  </si>
  <si>
    <t>Net increase (decrease) in cash and cash equivalents</t>
  </si>
  <si>
    <t>Cash and cash equivalents, beginning of year</t>
  </si>
  <si>
    <t>Cash and cash equivalents, end of year</t>
  </si>
  <si>
    <t>Organization and Business</t>
  </si>
  <si>
    <t>Organization, Consolidation and Presentation of Financial Statements [Abstract]</t>
  </si>
  <si>
    <t>ORGANIZATION AND BUSINESS Organization and Description of the Business LGI Homes, Inc., a Delaware corporation (the “Company”, “we,” “us,” or “our”), is headquartered in The Woodlands, Texas. We engage in the design, construction and sale of new homes in markets in Texas, Arizona, Florida, Georgia, New Mexico, Colorado, North Carolina, South Carolina, Washington, Tennessee, Minnesota, Oklahoma, Alabama, California, Oregon, Nevada, West Virginia and Virginia. Acquisition On August 2, 2018, we acquired certain homebuilding assets owned by Crosswind Properties, LLC, Wynn Construction, Inc., Crosswind Development, Inc., Crosswind Investments, Inc. and First Continental Communities, Inc. (collectively, “Wynn Homes”), and assumed certain related liabilities. As a result of the Wynn Homes acquisition, we expanded our North Carolina presence in the Raleigh market, as well as established an immediate presence in the Wilmington market. We acquired approximately 200 homes under construction and more than 4,000 owned and controlled lots. The total purchase price for the Wynn Homes acquisition was approximately $78.5 million , consisting of approximately $74.5 million in cash and $4.0 million in shares of our common stock. The acquisition was accounted for in accordance with Accounting Standards Codification (“ASC”) Topic 805, Business Combinations (“ASC 805”).</t>
  </si>
  <si>
    <t>Summary of Significant Accounting Policies</t>
  </si>
  <si>
    <t>Accounting Policies [Abstract]</t>
  </si>
  <si>
    <t>SUMMARY OF SIGNIFICANT ACCOUNTING POLICIES Basis of Presentation The consolidated financial statements have been prepared in accordance with U.S. Generally Accepted Accounting Principles ( “ GAAP ” ) and include the accounts of the Company and its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 The significant accounting estimates include real estate inventory and cost of sales, impairment of real estate inventory and property and equipment, goodwill, warranty reserves, the fair value of the convertible debt, loss contingencies, incentive compensation expense, and income taxes. Cash and Cash Equivalents and Concentration of Credit Risk Cash and cash equivalents are defined as cash on hand, demand deposits with financial institutions, and short-term liquid investments with an initial maturity date of less than three months. Our cash in demand deposit accounts may exceed federally insured limits and could be negatively impacted if the underlying financial institutions fail or are subject to other adverse conditions in the financial markets. To date, we have experienced no loss or diminished access to cash in our demand deposit accounts. Accounts Receivable Accounts receivable consist primarily of proceeds due from title companies for sales closed prior to period end and are generally collected within a few days from closing. Real Estate Inventory Inventory consists of land, land under development, finished lots, information centers, homes in progress, and completed homes. Inventory is stated at cost unless the carrying amount is determined not to be recoverable, in which case the affected inventory is written down to fair value. Land, development and other project costs, including interest and property taxes incurred during development and home construction and net of expected reimbursements of development costs, are capitalized to real estate inventory. Land development and other common costs that benefit the entire community, including field construction supervision and related direct overhead, are allocated to individual lots or homes, as appropriate. The costs of lots are assigned to homes in progress when home construction begins. Home construction costs and related carrying charges are allocated to the cost of individual homes using the specific identification method. Costs that are not specifically identifiable to a home are allocated on a pro rata basis, which we believe approximates the costs that would be determined using an allocation method based on relative sales values since the individual lots or homes within a community are similar in value. Inventory costs for completed homes are expensed to cost of sales as homes are closed. Changes to estimated total development costs subsequent to initial home closings in a community are generally allocated to the remaining unsold lots and homes in the community on a pro rata basis. The life cycle of a community generally ranges from two to five years , commencing with the acquisition of land, continuing through the land development phase, and concluding with the construction and sale of homes. A constructed home is used as the community information center during the life of the community and then sold. Actual individual community lives will vary based on the size of the community, the sales absorption rate, and whether the property was purchased as raw land or finished lots. In accordance with ASC Topic 360, Property, Plant, and Equipment , real estate inventory is evaluated for indicators of impairment by each community during each reporting period. In conducting its review for indicators of impairment on a community level, management evaluates, among other things, the margins on homes that have been closed, communities with slow moving inventory, projected margins on future home sales over the life of the community, and the estimated fair value of the land. For individual communities with indicators of impairment, additional analysis is performed to estimate the community’s undiscounted future cash flows. If the estimated undiscounted future cash flows are greater than the carrying value of the community group of assets, no impairment adjustment is required. If the undiscounted cash flows are less than the community’s carrying value, the asset group is impaired and is written down to its fair value. We estimate the fair value of communities using a discounted cash flow model. As of December 31, 2019 and 2018 , the real estate inventory is stated at cost; there were no inventory impairment charges recorded during the years ended December 31, 2019 , 2018 and 2017 . Capitalized Interest Interest and other financing costs are capitalized as cost of inventory during community development and home construction activities, in accordance with ASC Topic 835, Interest and expensed in cost of sales as homes in the community are closed. To the extent the debt exceeds qualified assets, a portion of the interest incurred is expensed. Pre-Acquisition Costs and Deposits Amounts paid for land options, deposits on land purchase contracts, and other pre-acquisition costs are capitalized and classified as deposits to purchase. Upon execution of the purchase, these deposits are applied to the acquisition price of the land and recorded as a cost component of the land in real estate inventory. To the extent that any deposits are nonrefundable and the associated land acquisition process is terminated or no longer determined probable, the deposit and related pre-acquisition costs are charged to general and administrative expenses. Management reviews the likelihood of the acquisition of contracted lots in conjunction with its periodic real estate impairment analysis. Under ASC Topic 810, Consolidation (“ASC 810”), a nonrefundable deposit paid to an entity is deemed to be a variable interest that will absorb some or all of the entity’s expected losses if they occur. Non-refundable land purchase and lot option deposits generally represent our maximum exposure if we elect not to purchase the optioned property. In some instances, we may also expend funds for due diligence, development and construction activities with respect to optioned land prior to close. Such costs are classified as preacquisition costs, which we would have to absorb should the option not be exercised. Therefore, whenever we enter into a land option or purchase contract with an entity and make a nonrefundable deposit, we may have a variable interest in a variable interest entity (“VIE”). In accordance with ASC 810, we perform ongoing reassessments of whether we are the primary beneficiary of a VIE and would consolidate the VIE if we are deemed to be the primary beneficiary. As of December 31, 2019 and 2018 , we were not deemed to be the primary beneficiary for any VIEs associated with non-refundable land deposits. Deferred Loan Costs Deferred loan costs represent debt issuance costs related to a recognized debt liability and are presented in the balance sheet as a direct deduction from the carrying amount of that debt liability. Other Assets Other assets consist primarily of prepaid insurance, prepaid expenses, security deposits, and right-of-use (“ROU”) assets. Our prepaid insurance and prepaid expenses were $7.8 million and $12.1 million as of December 31, 2019 and 2018 , respectively. Property and Equipment, Net Property, building, equipment and leasehold improvements are stated at cost, less accumulated depreciation. Depreciation expense is recorded in general and administrative expenses. Upon sale or retirement, the costs and related accumulated depreciation are eliminated from the respective accounts and any resulting gain or loss is included in other income, net. Depreciation is generally computed using the straight-line method over the estimated useful lives of the assets, ranging from two to five years for property and equipment and 30 years for our building. Leasehold improvements are depreciated over the shorter of the asset life or the term of the lease. Maintenance and repair costs are expensed as incurred. Impairments of long-lived assets are determined periodically when indicators of impairment are present. If such indicators are present, the determination of the amount of impairment is based on judgments as to the future undiscounted operating cash flows to be generated from these assets throughout the remaining estimated useful lives. If these undiscounted cash flows are less than the carrying amount of the related asset, impairment is recognized for the excess of the carrying value over its fair value. There were no impairments of property, equipment and leasehold improvements recorded during the years ended December 31, 2019 , 2018 and 2017 . Investment in Unconsolidated Entity We have an investment in a unconsolidated entity with an independent third party. The equity method of accounting is used for unconsolidated entities over which we have significant influence; generally, this represents ownership interests of at least 20% and not more than 50%. Under the equity method of accounting, we recognize our proportionate share of the earnings and losses of this entity. In the event we buy land from this entity we intend to defer the recognition of profits from such activities until the time we ultimately sell the related land. We evaluate our investment in the unconsolidated entity for recoverability in accordance with ASC Topic 323, Investments - Equity Method and Joint Ventures (“ASC 323”). If we determine that a loss in the value of the investment is other than temporary, we write down the investment to its estimated fair value. Any such losses are recorded to equity in (earnings) loss of unconsolidated entities, which is reflected in other income, net. Due to uncertainties in the estimation process and the significant volatility in demand for new housing, actual results could differ significantly from such estimates. Goodwill and Intangible Assets The excess of the purchase price of a business acquisition over the net fair value of assets acquired and liabilities assumed is capitalized as goodwill in accordance with ASC Topic 805, Business Combinations . Goodwill and intangible assets that do not have finite lives are not amortized, but are assessed for impairment at least annually or more frequently if certain impairment indicators are present. The $12.0 million of goodwill is related to the reorganization transactions completed in connection with the initial public offering of our common stock in November 2013. In applying the goodwill impairment test, we have the option to perform a qualitative test (also known as “Step 0”) or a two-step quantitative test (consisting of “Step 1” and “Step 2”). Under the Step 0 test, we first assess qualitative factors to determine whether it is more likely than not that the fair value of the reporting units is less than their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we determine it is “more-likely-than-not” that the fair value of the reporting unit is less than the carrying value, then performing the two-step quantitative test is necessary. Annually, we performed a Step 0 analysis and determined that it is not “more likely than not” that the fair values of the reporting units were less than their carrying amounts. No goodwill impairment charges were recorded in 2019 , 2018 and 2017 . Warranty Reserves Future direct warranty costs are accrued and charged to cost of sales in the period when the related home is closed. Our warranty liability is based upon historical warranty cost experience and is adjusted as appropriate to reflect qualitative risks associated with the types of homes built, the geographic areas in which they are built, and potential impacts of our continued expansion. Warranty reserves are reviewed quarterly to assess the reasonableness and adequacy and adjusted, as needed, to reflect changes in trends and historical data as information becomes available. Customer Deposits Customer deposits are received upon signing a purchase contract and are generally $1,000 . Deposits are generally refundable if the customer is unable to obtain financing. Forfeited buyer deposits related to home sales are recognized in other income in the period in which it is determined that the buyer will not complete the purchase of the property and the deposit is nonrefundable to the buyer. Home Sales Revenues from home sales are recognized when control of the promised goods or services is transferred to our customers, in an amount that reflects the consideration we expect to be entitled to in exchange for those goods or services. Revenues from home sales are recorded at the time each home sale is closed, title and possession are transferred to the customer and we have no significant continuing involvement with the home. Home sales discounts and incentives granted to customers, which are related to the customers’ closing costs that we pay on the customers’ behalf , are recorded as a reduction of revenue in our consolidated financial statements of operations. Cost of Sales As discussed under “—Real Estate Inventory” above, cost of sales for homes closed include the construction costs of each home and allocable land acquisition and land development costs, capitalized interest, and other related common costs (both incurred and estimated to be incurred). Selling and Commission Costs Sales commissions are paid and expensed based on homes closed. Other selling costs are expensed in the period incurred. Advertising Costs Advertising and direct mail costs are expensed as incurred. Advertising and direct mail costs were $20.2 million , $17.6 million and $15.2 million for the years ended December 31, 2019 , 2018 , and 2017 , respectively. Income Taxes We are a taxable entity subject to federal and state taxes. We utilize the liability method of accounting for income taxes. Under the liability method, deferred tax assets and liabilities are recognized using enacted tax rates for the effect of temporary differences between the book and tax bases of recorded assets and liabilities. Changes in tax rate are recognized in the year of enactment. Deferred tax assets are reduced by a valuation allowance if it is more likely than not that some portion or all of the net deferred tax assets will not be realized. Our ability to realize deferred tax assets is assessed throughout the year and a valuation allowance is established, if required. We recognize the impact of a tax position only if it is more likely than not to be sustained upon examination based on the technical merits of the position. We recognize potential interest and penalties related to uncertain tax positions in income tax expense. Earnings Per Share Basic earnings per share is based on the weighted average number of shares of common stock outstanding. Diluted earnings per share is based on the weighted average number of shares of common stock and dilutive securities outstanding. In accordance with ASC 260-10, Earnings Per Share , we calculated the dilutive effect of our 4.25% Convertible Notes due 2019 (the “Convertible Notes”) using the treasury stock method through the maturity date of the Convertible Notes, since we had the intent and ability to settle the principal amount of the outstanding Convertible Notes in cash. Under the treasury stock method, the Convertible Notes had a dilutive impact on diluted earnings per share to the extent that the average market price of our common stock for a reporting period exceeded the conversion price of $21.52 per share.The Convertible Notes matured on November 15, 2019, resulting in the issuance of 2,381,751 shares of our common stock. Diluted earnings per share excludes all dilutive potential shares of common stock if their effect is antidilutive. Stock-Based Compensation Compensation costs for non-performance-based restricted stock awards are measured using the closing price of our common stock on the date of grant and are expensed on a straight-line basis over the requisite service period of the award. Compensation costs for performance-based restricted stock awards also contain a market condition. These costs are measured using the derived grant date fair value, based on a third party valuation analysis, and are expensed in accordance with ASC 718-10-25-20, Compensation - Stock Compensation , which requires an assessment of probability of attainment of the performance target. Once the performance target outcome is determined to be probable, the cumulative expense is adjusted, as needed, to recognize compensation expense on a straight-line basis over the award’s requisite service period. Recently Adopted Accounting Standards On January 1, 2019, we adopted the Financial Accounting Standards Board (the “FASB”) Accounting Standards Update (“ASU”) 2016-02, “Leases (Topic 842)” (“ASU 2016-02”), which amends the existing standards for lease accounting, requiring lessees to recognize most leases on their balance sheets and disclose key information about leasing arrangements. The new standard establishes an ROU model that requires a lessee to recognize an ROU asset and lease liability on the balance sheet for all leases with a term longer than one year. Leases will be classified as finance or operating, with classification affecting the pattern and classification of expense recognition in the income statement. We adopted the new standard with a modified retrospective transition approach, so financial information is not updated for periods prior to January 1, 2019. Pursuant to the adoption of the new standard, we elected the practical expedients upon transition that do not require us to reassess existing contracts to determine if they contain leases under the new definition of a lease, or to reassess historical lease classification or initial direct costs. We also elected the practical expedient to not separate lease and non-lease components for new leases after adoption of the new standard. The adoption of Topic 842 is accounted for as a change in accounting principle in conformity with FASB ASC 250, “Accounting Changes and Error Corrections.” As a result of the adoption, the most significant changes are related to the recognition of new ROU assets and lease liabilities of $5.4 million as of January 1, 2019 on the balance sheet for office operating leases. The Company's existing material leases are all considered operating leases under the new leasing standard and as a result, no adjustment to retained earnings was required. Recently Issued Accounting Pronouncements In August 2018, the FASB issued ASU No. 2018-15, “Intangibles - Goodwill and Other - Internal-Use Software (Subtopic 350-40): Customer's Accounting for Implementation Costs Incurred in a Cloud Computing Arrangement That Is a Service Contract” (“ASU 2018-15”), which requires entities that are customers in cloud computing arrangements to defer implementation costs if they would be capitalized by the entity in software licensing arrangements under the internal-use software guidance. The guidance may be applied retrospectively or prospectively to implementation costs incurred after the date of adoption. ASU 2018-15 is effective for us beginning January 1, 2020. We are currently evaluating the impact that this standard will have on our financial statements. In August 2018, the FASB issued ASU No. 2018-13, “Fair Value Measurement (Topic 820) Disclosure Framework - Changes to the Disclosure Requirements for Fair Value Measurement” (“ASU 2018-13”), which modifies the disclosure requirements of fair value measurements. ASU 2018-13 is effective for us beginning January 1, 2020. Certain disclosures are required to be applied on a retrospective basis and others on a prospective basis. We do not expect ASU 2018-13 to have a material impact on our financial statements. In January 2017, the FASB issued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us beginning January 1, 2020, with early adoption permitted, and applied prospectively. We do not expect ASU 2017-04 to have a material impact on our financial statements. In June 2016, the FASB issued ASU No. 2016-13, “ Financial Instruments - Credit Losses (Topic 326): Measurement of Credit Losses on Financial Instruments” (“ASU 2016-13”), which changes the impairment model for most financial assets and certain other instruments from an “incurred loss” approach to a new “expected credit loss” methodology. ASU 2016-13 is effective for us beginning January 1, 2020, with early adoption permitted. We are currently evaluating the impact that this standard will have on our financial statements.</t>
  </si>
  <si>
    <t>Revenues</t>
  </si>
  <si>
    <t>Revenue from Contract with Customer [Abstract]</t>
  </si>
  <si>
    <t>Revenue from Contract with Customer</t>
  </si>
  <si>
    <t>REVENUES Revenue Recognition Revenues from home sales are recognized when control of the promised goods or services is transferred to our customers, in an amount that reflects the consideration we expect to be entitled to in exchange for those goods or services. Revenues from home sales are recorded at the time each home sale is closed, title and possession are transferred to the customer and we have no significant continuing involvement with the home. Home sales discounts and incentives granted to customers, which are related to the customers’ closing costs that we pay on the customers’ behalf , are recorded as a reduction of revenue in our consolidated financial statements of operations. The following table presents our home sales revenues disaggregated by revenue stream (in thousands): For the Year Ended December 31, 2019 2018 2017 Retail home sales revenues $ 1,714,277 $ 1,394,475 $ 1,217,191 Other 123,877 109,925 40,769 Total home sales revenues $ 1,838,154 $ 1,504,400 $ 1,257,960 The following table presents our home sales revenues disaggregated by geography, based on our determined operating segments in Note 15 (in thousands): For the Year Ended December 31, 2019 2018 2017 Central $ 724,981 $ 623,751 $ 533,254 Southeast 347,817 271,073 183,422 Northwest 304,294 277,567 215,421 West 271,186 151,059 126,130 Florida 189,876 180,950 199,733 Home sales revenues $ 1,838,154 $ 1,504,400 $ 1,257,960 Home Sales Revenues We generate revenues primarily by delivering move-in ready entry-level and move-up spec homes sold under our LGI Homes brand and our luxury series spec homes sold under our Terrata Homes brand. Retail homes sold under both our LGI Homes brand and Terrata Homes brand focus on providing move-in ready homes with standardized features within favorable markets that meet certain demographic and economic conditions. Our LGI Homes brand primarily markets to entry-level or first-time homebuyers, while our Terrata Homes brand primarily markets to move-up homebuyers. Our other revenues are composed of our wholesale home sales under our LGI Homes brand and Terrata Homes brand in existing markets. Wholesale homes are primarily sold under a bulk sales agreement and focus on providing move-in ready homes with standardized features to real estate investors that will ultimately use the single-family homes as rental properties. Performance Obligations Our contracts with customers include a single performance obligation to transfer a completed home to the customer. We generally determine selling price per home on the expected cost plus margin. Our contracts contain no significant financing terms as customers who finance do so through a third party. Performance obligations are satisfied at a moment in time when the home is complete and control of the asset is transferred to the customer at closing. Home sales proceeds are generally received from the title company within a few business days after closing. Sales and broker commissions are incremental costs incurred to obtain a contract with a customer that would not have been incurred if the contract had not been obtained. Sales and broker commissions are expensed upon fulfillment of a home closing. Advertising costs are costs to obtain a contract that would have been incurred regardless of whether the contract was obtained and are recognized as an expense when incurred. Sales and broker commissions and advertising costs are recorded within sales and marketing expense presented in our consolidated statements of operations as selling expenses.</t>
  </si>
  <si>
    <t>Real Estate Inventory</t>
  </si>
  <si>
    <t>Inventory Disclosure [Abstract]</t>
  </si>
  <si>
    <t>REAL ESTATE INVENTORY Our real estate inventory consists of the following (in thousands): December 31, 2019 2018 Land, land under development, and finished lots $ 912,651 $ 736,402 Information centers 26,959 21,179 Homes in progress 234,470 149,506 Completed homes 325,544 321,169 Total real estate inventory $ 1,499,624 $ 1,228,256 See “Real Estate Inventory” under Note 2 for more information. Interest and financing costs incurred under our debt obligations, as more fully discussed in Note 7 , are capitalized to qualifying real estate projects under development and homes under construction.</t>
  </si>
  <si>
    <t>Property and Equipment</t>
  </si>
  <si>
    <t>Property, Plant and Equipment [Abstract]</t>
  </si>
  <si>
    <t>PROPERTY AND EQUIPMENT Property and equipment consist of the following (in thousands): December 31, Asset Life 2019 2018 (years) Computer equipment 2-5 $ 1,395 $ 1,342 Machinery and equipment 5 154 102 Furniture and fixtures 2-5 3,758 3,183 Buildings 30 145 — Leasehold improvements 5 272 267 Total property and equipment 5,724 4,894 Less: Accumulated depreciation (4,092 ) (3,462 ) Property and equipment, net $ 1,632 $ 1,432 Depreciation expense incurred for the years ended December 31, 2019 , 2018 and 2017 was $0.6 million , $0.7 million and $0.8 million</t>
  </si>
  <si>
    <t>Accrued Expenses and Other Liabilities</t>
  </si>
  <si>
    <t>Payables and Accruals [Abstract]</t>
  </si>
  <si>
    <t>ACCRUED EXPENSES AND OTHER LIABILITIES Accrued and other liabilities consist of the following (in thousands): December 31, 2019 2018 Taxes payable $ 28,679 $ 10,773 Retentions and development payable 26,790 18,899 Accrued compensation, bonuses and benefits 16,748 13,913 Accrued interest 11,361 12,339 Inventory related obligations 7,808 7,041 Lease Liability 5,645 — Warranty reserve 3,500 2,950 Other 17,337 10,640 Total accrued expenses and other liabilities $ 117,868 $ 76,555 Inventory Related Obligations We own lots in certain communities in Arizona, Florida, and Texas that have Community Development Districts (“CDD”) or similar utility and infrastructure development special assessment programs that allocate a fixed amount of debt service associated with development activities to each lot. This obligation for infrastructure development is attached to the land, is typically payable over a 30 -year period, and is ultimately assumed by the homebuyer when home sales are closed. Such obligations represent a non-cash cost of the lots. At December 31, 2019 and 2018 , we had CDD and other utility development obligations of approximately $7.8 million and $7.0 million , respectively. Estimated Warranty Reserve We typically provide homebuyers with a one -year warranty on the house and a ten -year limited warranty for major defects in structural elements such as framing components and foundation systems. Changes to our warranty accrual are as follows (in thousands): December 31, 2019 2018 2017 Warranty reserves, beginning of period $ 2,950 $ 2,450 $ 1,600 Warranty provision 5,286 4,438 4,999 Warranty expenditures (4,736 ) (3,938 ) (4,149 ) Warranty reserves, end of period $ 3,500 $ 2,950 $ 2,450</t>
  </si>
  <si>
    <t>Notes Payable</t>
  </si>
  <si>
    <t>Debt Disclosure [Abstract]</t>
  </si>
  <si>
    <t>NOTES PAYABLE Revolving Credit Agreement On May 6, 2019, we entered into that certain Fourth Amended and Restated Credit Agreement (as amended, the “Credit Agreement”) with several financial institutions and Wells Fargo Bank, National Association, as administrative agent. The Credit Agreement has substantially similar terms and provisions to our third amended and restated credit agreement entered into in May 2018 with several financial institutions and Wells Fargo Bank, National Association, as administrative agent (the “2018 Credit Agreement”), but, among other things, provides for a revolving credit facility of $550.0 million , which could be increased at our request by up to $100.0 million if the lenders make additional commitments, subject to the terms and conditions of the Credit Agreement (which was requested in December 2019). On December 6, 2019, we entered into a Lender Addition and Acknowledgement Agreement and First Amendment to Fourth Amended and Restated Credit Agreement with certain lenders and Wells Fargo Bank, National Association, as an increasing lender and administrative agent, whereby the aggregate revolving commitments under the Credit Agreement increased by $100.0 million from $550.0 million to $650.0 million in accordance with the relevant provisions of the Credit Agreement. The Credit Agreement matures on May 31, 2022 . Before each anniversary of the Credit Agreement, we may request a one-year extension of the maturity date. The Credit Agreement is guaranteed by each of our subsidiaries that have gross assets equal to or greater than $0.5 million . As of December 31, 2019 , the borrowing base under the Credit Agreement was $940.1 million , of which borrowings, including our 6.875% Senior Notes due 2026 (the “Senior Notes”), of $699.6 million were outstanding, $11.6 million of letters of credit were outstanding and $228.0 million was available to borrow under the Credit Agreement, net of deferred purchase price obligations. Interest is paid monthly on borrowings under the Credit Agreement at LIBOR plus 2.50% . The Credit Agreement applicable margin for LIBOR loans ranges from 2.35% to 2.75% based on our leverage ratio. At December 31, 2019 , LIBOR was 1.75% . The Credit Agreement contains various financial covenants, including a minimum tangible net worth, a leverage ratio, a minimum liquidity amount and an EBITDA to interest expense ratio. The Credit Agreement contains various covenants that, among other restrictions, limit the amount of our additional debt and our ability to make certain investments. At December 31, 2019 , we were in compliance with all of the covenants contained in the Credit Agreement. In connection with the issuance of the Senior Notes in July 2018, we reduced the revolving commitment under the 2018 Credit Agreement from $750.0 million to $450.0 million . During the year ended December 31, 2018, we recognized on our consolidated statements of operations $3.4 million in debt extinguishment costs related to the 2018 Credit Agreement. Convertible Notes We issued $85.0 million aggregate principal amount of the Convertible Notes in November 2014 pursuant to an exemption from the registration requirements afforded by Section 4(a)(2) of the Securities Act of 1933, as amended (the “Securities Act”). During the fourth quarter of 2017, we received notice from holders of $15.0 million principal amount of the Convertible Notes to convert their Convertible Notes. The conversion of such Convertible Notes was settled in the first quarter of 2018, resulting in the issuance of 486,679 shares of our common stock, a $0.6 million reduction to debt discount and additional paid in capital, a $0.2 million loss on the extinguishment of debt and a cash payment of $15.0 million for the principal amount of such Convertible Notes. On November 15, 2019, the Convertible Notes matured, which resulted in the principal payment of $70.0 million and the issuance of 2,381,751 shares of our common stock for the premium associated with the Convertible Notes. Senior Notes Offering On July 6, 2018, we issued $300.0 million aggregate principal amount of the Senior Notes in an offering to persons reasonably believed to be qualified institutional buyers in the United States pursuant to Rule 144A under the Securities Act and to certain non-U.S. persons in transactions outside the United States pursuant to Regulation S under the Securities Act. Interest on the Senior Notes accrues at a rate of 6.875% per annum, payable semi-annually in arrears on January 15 and July 15 of each year, commencing on January 15, 2019, and the Senior Notes mature on July 15, 2026 . Terms of the Senior Notes are governed by an indenture and supplemental indenture, each dated as of July 6, 2018, among us, our subsidiaries that guarantee our obligations under the Credit Agreement and Wilmington Trust, National Association, as trustee. We received net proceeds from the offering of the Senior Notes of approximately $296.2 million , after deducting the initial purchasers’ discounts of $2.3 million and commissions and offering expenses of $1.5 million . The net proceeds from the offering were used to repay a portion of the borrowings under the 2018 Credit Agreement. Notes payable consist of the following (in thousands): December 31, 2019 2018 Notes payable under the Credit Agreement ($650.0 million revolving credit facility at December 31, 2019) maturing on May 31, 2022; interest paid monthly at LIBOR plus 2.50%; net of debt issuance costs of approximately $5.0 million and $3.7 million at December 31, 2019 and December 31, 2018, respectively $ 394,531 $ 290,131 6.875% Senior Notes due July 15, 2026; interest paid semi-annually at 6.875%; net of debt issuance costs of approximately $2.2 million and $2.5 at December 31, 2019 and December 31, 2018, respectively; and approximately $1.8 million and $2.1 million in unamortized discount at December 31, 2019 and December 31, 2018, respectively 296,028 295,352 Convertible Notes matured November 15, 2019; interest paid semi-annually at 4.25%; net of debt issuance costs of approximately $0.0 million and $0.4 million at December 31, 2019 and December 31, 2018, respectively; and approximately $0.0 million and $1.3 million in unamortized discount at December 31, 2019 and December 31, 2018, respectively — 68,251 Total Notes Payable $ 690,559 $ 653,734 As of December 31, 2019 , the annual aggregate maturities of notes payable during each of the next five fiscal years are as follows (in thousands): Amount 2020 $ — 2021 — 2022 399,558 2023 — 2024 — Thereafter 300,000 Total notes payable 699,558 Less: Debt discount (1,758 ) Less: Debt issuance costs (7,241 ) Net notes payable $ 690,559 Capitalized Interest Interest activity, including other financing costs, for notes payable for the periods presented is as follows (in thousands): Year Ended December 31, 2019 2018 2017 Interest incurred $ 45,555 $ 38,216 $ 24,275 Less: Amounts capitalized (45,555 ) (38,216 ) (24,275 ) Interest expense $ — $ — $ — Cash paid for interest $ 42,438 $ 23,376 $ 19,704 Included in interest incurred was amortization of deferred financing costs for notes payable and amortization of the Convertible Notes and the Senior Notes discounts of $4.1 million , $4.6 million , and $4.1 million for the years ended December 31, 2019 , 2018 , and 2017 , respectively.</t>
  </si>
  <si>
    <t>Income Taxes</t>
  </si>
  <si>
    <t>Income Tax Disclosure [Abstract]</t>
  </si>
  <si>
    <t>INCOME TAXES The provision for income taxes consisted of the following (in thousands): Year ended December 31, 2019 2018 2017 Current: Federal $ 47,886 $ 39,053 $ 55,218 State 7,169 5,483 4,970 Current tax provision 55,055 44,536 60,188 Deferred: Federal (1,637 ) (663 ) (1,918 ) State (194 ) (61 ) (174 ) Deferred tax provision (benefit) (1,831 ) (724 ) (2,092 ) Total income tax provision $ 53,224 $ 43,812 $ 58,096 Income taxes paid were $38.0 million , $83.3 million and $16.8 million for the years ended December 31, 2019 , 2018 and 2017 , respectively. A reconciliation of the provision for income taxes and the amount computed by applying the statutory federal income tax rate to income before provision for income taxes for the years ended December 31, 2019 , 2018 and 2017 (in thousands): Year Ended December 31, 2019 2018 2017 Tax at federal statutory rate (1) $ 48,685 21.0 % $ 41,816 21.0 % $ 60,008 35.0 % State income taxes (net of federal benefit) 5,497 2.4 4,263 2.1 3,060 1.8 Domestic production activity deduction — — — — (5,461 ) (3.2 ) Stock-based compensation (1,749 ) (0.8 ) (3,107 ) (1.5 ) (1,039 ) (0.6 ) Non deductible expenses and other 771 0.4 850 0.4 382 0.2 Change in tax rates - deferred taxes 20 — (10 ) — 1,146 0.7 Tax at effective rate $ 53,224 23.0 % $ 43,812 22.0 % $ 58,096 33.9 % (1) The Tax Act (as defined below) reduced the U.S. federal statutory rate from 35% to 21% beginning in 2018. Deferred income taxes reflect the net tax effects of temporary differences between the carrying amounts of assets and liabilities for financial reporting purposes and the amounts used for income tax purposes. The components of net deferred tax assets and liabilities at December 31, 2019 and 2018 are as follows (in thousands): December 31 2019 2018 Deferred tax assets: Accruals and reserves $ 3,035 $ 2,642 Lease 1,026 — Inventory 692 755 Stock-based compensation 2,892 1,918 Debt Extinguishment 134 531 Other 79 297 Total deferred tax assets 7,858 6,143 Deferred tax liabilities: Discount on Convertible Notes — (307 ) Prepaids (1,382 ) (2,370 ) Lease (1,219 ) — Tax depreciation in excess of book depreciation (19 ) (183 ) Goodwill and other assets amortized for tax (617 ) (493 ) Total deferred tax liabilities (3,237 ) (3,353 ) Total net deferred tax assets (liabilities) $ 4,621 $ 2,790 All Company operations are domestic. We file U.S. and state income tax returns in jurisdictions with varying statutes of limitations. The statute of limitations with regards to our federal income tax filings is three years. The statute of limitations for our state tax jurisdictions is three to four years depending on the jurisdiction. In the normal course of business, we are subject to tax audits in various jurisdictions, and such jurisdictions may assess additional income taxes. We do not expect the outcome of any audit to have a material effect on our consolidated financial statements; however, audit outcomes and the timing of audit adjustments are subject to significant uncertainty. On December 22, 2017, the President signed into law the U.S. federal income tax legislation commonly referred to as the “Tax Cuts and Jobs Act” (the “Tax Act”), reducing the U.S. federal corporate income tax rate for tax years beginning after December 31, 2017, among other changes. Under ASC 740, Income Taxes (“ASC 740”), the effects of the Tax Act are recognized in the period that includes the date of enactment. The effect of this change impacted our effective tax rate and reduced the value of our deferred tax assets by approximately $1.1 million .</t>
  </si>
  <si>
    <t>Equity</t>
  </si>
  <si>
    <t>Equity [Abstract]</t>
  </si>
  <si>
    <t>EQUITY We are authorized to issue 250,000,000 shares of common stock, par value $0.01 per share, and 5,000,000 shares of preferred stock, par value $0.01 per share. As of December 31, 2019 and 2018 , no shares of preferred stock were issued or outstanding. At December 31, 2019 , we had 26,398,409 shares of common stock issued and 25,359,409 shares of common stock outstanding, including 1,039,000 treasury shares of our common stock. At December 31, 2018 , we had 23,746,385 shares of common stock issued and 22,707,385 shares of common stock outstanding, including the 1,039,000 treasury shares of our common stock purchased by us. On November 15, 2019, the Convertible Notes matured, which resulted in the principal payment of $70.0 million and the issuance of 2,381,751 shares of our common stock for the premium associated with the Convertible Notes. Shelf Registration Statement We have an effective shelf registration statement on Form S-3 (Registration No. 333-227012) that was filed on August 24, 2018 with the Securities and Exchange Commission, registering the offering and sale of an indeterminate amount of debt securities, guarantees of debt securities, preferred stock, common stock, warrants, depositary shares, purchase contracts and units that include any of these securities. Stock Repurchase Program In November 2018, we announced that our Board of Directors (the “Board”) authorized a stock repurchase program, pursuant to which we may purchase up to $50.0 million of shares of our common stock through open market transactions, privately negotiated transactions or otherwise in accordance with applicable laws. For the year ended December 31, 2019, we did not repurchase any shares of our common stock. For the year ended December 31, 2018, we repurchased 39,000 shares of our common stock for $1.5 million to be held as treasury stock. As of December 31, 2019 we may purchase up to $48.5 million of shares of our common stock under our stock repurchase program. Earnings Per Share The following table sets forth the computation of basic and diluted earnings per share for the years ended December 31, 2019 , 2018 , and 2017 . For the Year Ended December 31, 2019 2018 2017 Numerator (in thousands): Net income $ 178,608 $ 155,286 $ 113,306 Denominator: Basic weighted average shares outstanding 23,191,595 22,551,762 21,604,932 Effect of dilutive securities: Convertible Notes - treasury stock method 1,966,639 2,030,023 1,975,648 Stock-based compensation units 272,607 310,489 352,542 Diluted weighted average shares outstanding 25,430,841 24,892,274 23,933,122 Basic earnings per share $ 7.70 $ 6.89 $ 5.24 Diluted earnings per share $ 7.02 $ 6.24 $ 4.73 Antidilutive non-vested restricted stock units excluded from calculation of diluted earnings per share 14,211 20,462 16,473 In accordance with ASC 260-10, Earnings Per Share , we calculated the dilutive effect of the Convertible Notes using the treasury stock method, since we had the intent and ability to settle the principal amount of the outstanding Convertible Notes in cash. The Convertible Notes matured and were repaid in full on November 15, 2019. Prior to maturity of the Convertible Notes, we included the effect of the additional potential dilutive shares if our common stock price exceeded the conversion price of $21.52 per share under the treasury stock method. Throughout each fiscal year presented to the maturity date of the Convertible Notes, the average market price of our common stock exceeded the conversion price of $21.52 per share; therefore, the calculation of diluted earnings per share for all years presented includes the effect of our common stock related to the conversion spread of the Convertible Notes.</t>
  </si>
  <si>
    <t>Stock-Based Compensation</t>
  </si>
  <si>
    <t>Share-based Payment Arrangement [Abstract]</t>
  </si>
  <si>
    <t>STOCK-BASED COMPENSATION Non-performance Based Restricted Stock Units A total of 3,000,000 shares of our common stock have been reserved for issuance under the LGI Homes, Inc. Amended and Restated 2013 Equity Incentive Plan (the “2013 Incentive Plan”). There were 162,686 restricted stock units (“RSUs”) outstanding at December 31, 2019 , issued at a $0.00 exercise price. The following table summarizes the activity of our time-vested RSUs: Shares Weighted Average Grant Date Fair Value Balance at December 31, 2016 133,853 $ 20.13 Granted 76,586 $ 36.83 Vested (25,803 ) $ 18.45 Forfeited (9,536 ) $ 20.48 Balance at December 31, 2017 175,100 $ 27.66 Granted 54,874 $ 57.60 Vested (51,694 ) $ 20.79 Forfeited (7,225 ) $ 34.77 Balance at December 31, 2018 171,055 $ 39.04 Granted 62,512 $ 60.72 Vested (55,230 ) $ 26.47 Forfeited (15,651 ) $ 47.73 Balance at December 31, 2019 162,686 $ 50.84 In 2019 , we issued 20,847 RSUs to senior management for the time-based portion of our 2019 long-term incentive compensation program and 16,159 RSUs for 2018 annual bonuses to managers, which generally cliff vest on the third anniversary of the grant date. In 2018, we issued 15,867 RSUs to senior management for the time-based portion of our 2018 long-term incentive compensation program and 11,780 RSUs for 2017 annual bonuses to managers, which generally cliff vest on the third anniversary of the grant date. In 2017, we issued 27,764 RSUs to senior management for the time-based portion of our 2017 long-term incentive compensation program and 18,366 RSUs for 2016 annual bonuses to managers, which generally cliff vest on the third anniversary of the grant date. In addition, during the years ended December 31, 2019 , 2018 and 2017 , we issued 25,506 , 27,227 and 30,456 RSUs, respectively, to certain employees, executives and non-employee directors, which vest over periods ranging from one to three years . Under the terms of the grant award agreements, all of the RSUs may only be settled in shares of our common stock. We recognized $2.2 million , $2.0 million , and $1.3 million of stock-based compensation expense related to outstanding RSUs grants for the years ended December 31, 2019 , 2018 and 2017 , respectively. At December 31, 2019 , we had unrecognized compensation cost of $4.3 million related to unvested RSUs, which is expected to be recognized over a weighted average period of 1.7 years . Performance Based Restricted Stock Units The Compensation Committee of the Board has granted awards of performance-based RSUs (“PSUs”) under the 2013 Incentive Plan to certain members of senior management based on three -year performance cycles. At December 31, 2019 , there were 246,052 PSUs outstanding that have been granted to certain members of management at a $0.00 exercise price. The PSUs provide for shares of our common stock to be issued based on the attainment of certain performance metrics over the applicable three -year periods. The number of shares of our common stock that may be issued to the recipients for the PSUs range from 0% to 200% of the target amount depending on actual results as compared to the target performance metrics. The terms of the PSUs provide that the payouts will be capped at 100% of the target number of PSUs granted if absolute total stockholder return is negative during the performance period, regardless of EPS performance; this market condition applies for amounts recorded above target. The compensation expense associated with the grants of PSU is determined using the derived grant date fair value, based on a third-party valuation analysis, and expensed over the applicable period. The PSUs vest upon the determination date for the actual results at the end of the three-year period and require that the recipients continue to be employed by us through the determination date. The PSUs can only be settled in shares of our common stock. Period Granted Performance Period Target PSUs Outstanding at December 31, 2018 Target PSUs Granted Target PSUs Vested Target PSUs Forfeited Target PSUs Outstanding at December 31, 2019 Weighted Average Grant Date Fair Value 2016 2016 - 2018 83,656 — (83,656 ) — — $ 21.79 2017 2017 - 2019 108,247 — — (3,477 ) 104,770 $ 31.64 2018 2018 - 2020 61,898 — — (1,858 ) 60,040 $ 64.60 2019 2019 -2021 — 83,367 — (2,125 ) 81,242 $ 56.49 Total 253,801 83,367 (83,656 ) (7,460 ) 246,052 At December 31, 2019 , management estimates that the recipients will receive approximately 106% , 128% , and 199% , of the 2019 , 2018 , and 2017 target number of PSUs, respectively, at the end of the applicable three -year performance cycle based on projected performance compared to the target performance metrics. The 2016 - 2018 performance period grants vested and issued on March 15, 2019 at 200% of the target number. We recognized $4.8 million , $4.0 million , and $2.9 million of total stock-based compensation expense related to outstanding PSUs grants for the years ended December 31, 2019 , 2018 and 2017 , respectively. At December 31, 2019 , we had unrecognized compensation cost of $5.7 million , based on the probable amount, related to unvested PSUs, which is expected to be recognized over a weighted average period of 1.8 years . Employee Stock Purchase Plan The LGI Homes, Inc. Employee Stock Purchase Plan (the “ESPP”) provides for employees to make quarterly elections for payroll withholdings to purchase shares of our common stock at a 15% discount from the closing price of our common stock on the purchase date, which is the last business day of each calendar quarter. During the years ended December 31, 2019 , 2018 and 2017 , we issued 47,731 , 49,744 , and 33,887 shares of our common stock to the ESPP participants. We received net proceeds of approximately $2.9 million , $2.7 million and $1.6 million related to the ESPP for 2019 , 2018 , and 2017 , respectively. We recognized $0.5 million , $0.4 million , and $0.2 million in stock compensation expense related to the ESPP for 2019 , 2018 , and 2017 , respectively. The ESPP contributions are not refundable (other than in the case of termination of employment) and, therefore, the shares purchasable with the amounts withheld are included in weighted-average shares outstanding for both basic and diluted earnings per share. The maximum aggregate number of shares of our common stock which may be issued pursuant to the ESPP is 500,000 shares, and as of December 31, 2019 , 349,240 shares of our common stock remain available for issuance under the ESPP.</t>
  </si>
  <si>
    <t>Fair Value Disclosure</t>
  </si>
  <si>
    <t>Fair Value Disclosures [Abstract]</t>
  </si>
  <si>
    <t>Fair Value Disclosures</t>
  </si>
  <si>
    <t>FAIR VALUE DISCLOSURES ASC Topic 820, Fair Value Measurements (“ASC 820”) , defines fair value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differs from the transaction price or market price of the asset or liability.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in active markets for identical assets or liabilities. Level 2 - Fair value is determined using significant observable inputs, generally either quoted prices in active markets for similar assets or liabilities, or quoted prices in markets that are not active. Level 3 - Fair value is determined using one or more significant inputs that are unobservable in active markets at the measurement date, such as a pricing model, discounted cash flow, or similar technique. We utilize fair value measurements to account for certain items and account balances within our consolidated financial statements. Fair value measurements may also be utilized on a nonrecurring basis, such as for the impairment of long-lived assets. The fair value of financial instruments, including cash and cash equivalents, accounts receivable and accounts payable, approximate their carrying amounts due to the short-term nature of these instruments. As of December 31, 2019 , the Credit Agreement’s carrying value approximates market value since it has a floating interest rate, which increases or decreases with market interest rates and our leverage ratio. In order to determine the fair value of the Convertible Notes and the Senior Notes listed below, the future contractual cash flows are discounted at our estimate of current market rates of interest, which were determined based upon the average interest rates of similar convertible notes and senior notes within the homebuilding industry (Level 2 measurement). The following table below shows the level and measurement of liabilities at December 31, 2019 and 2018 (in thousands): December 31, 2019 December 31, 2018 Fair Value Hierarchy Carrying Value Estimated Fair Value Carrying Value Estimated Fair Value (1) Convertible Notes (2) Level 2 $ — $ — $ 68,251 $ 67,787 Senior Notes Level 2 $ 296,028 $ 337,853 $ 295,352 $ 296,905 (1) Excludes the fair value of the equity component of the Convertible Notes. See the “Convertible Notes” section within Note 7 for further details. (2) The Convertible Notes matured on November 15, 2019 and were repaid in full on such date.</t>
  </si>
  <si>
    <t>Related Party Transactions</t>
  </si>
  <si>
    <t>Related Party Transactions [Abstract]</t>
  </si>
  <si>
    <t>RELATED PARTY TRANSACTIONS Land Purchases from Affiliates As of December 31, 2019 , we have two land purchase contracts to purchase a total of 198 finished lots in Pasco County and Manatee County, Florida from affiliates of one of our directors for a total base purchase price of approximately $6.9 million . The lots will be purchased in takedowns, subject to annual price escalation ranging from 3% to 6% per annum, and may provide for additional payments to the seller at the time of sale to the homebuyer. We have a $0.5 million non-refundable deposit at December 31, 2019 related to these land purchase contracts. We purchased the first takedown of 58 lots on the Pasco County contract during the twelve months ended December 31, 2019 for a base purchase price of approximately $2.1 million . We anticipate the first closing on the Manatee County contract and the second takedown on the Pasco County contract to occur in 2020 . In 2018, we completed our commitments under a land purchase contract to purchase 106 finished lots in Montgomery County, Texas from an affiliate of a family member of our chief executive officer for a total base purchase price of approximately $8.0 million . The lots were purchased in takedowns of at least 21 lots during successive six-month periods, subject to 5% annual price escalation and certain price protection terms. During 2018, we purchased the final takedown of 22 lots under this land purchase contract for $1.8 million and a $100,000 non-refundable deposit related to this land purchase contract was applied to this takedown. Home Sales to Affiliates In 2017, we sold three homes to an affiliate of one of our directors for approximately $0.7 million .</t>
  </si>
  <si>
    <t>Retirement Benefits</t>
  </si>
  <si>
    <t>Retirement Benefits [Abstract]</t>
  </si>
  <si>
    <t>Retirement Benefits Disclosure</t>
  </si>
  <si>
    <t>RETIREMENT BENEFITS Our employees are eligible to participate in a 401(k) savings plan. Employees are eligible to participate after completing 90 days of service and having attained the age of 21 . Salary deferrals are allowed in amounts up to 100% of an eligible employee’s salary, not to exceed the maximum allowed by law. A discretionary match may be made by us of up to 100% of the first 4% of an eligible employee’s deferral, not to exceed the maximum allowed by law. For each of the years ended December 31, 2019 , 2018 and 2017 , our matching contributions were $2.9 million , $2.6 million and $1.8 million , respectively.</t>
  </si>
  <si>
    <t>Commitments and Contingencies</t>
  </si>
  <si>
    <t>Commitments and Contingencies Disclosure [Abstract]</t>
  </si>
  <si>
    <t>COMMITMENTS AND CONTINGENCIES Contingencies In the ordinary course of doing business, we are subject to claims or proceedings from time to time relating to the purchase, development, and sale of real estate and homes and other aspects of our homebuilding operations. Management believes that these claims include usual obligations incurred by real estate developers and residential home builders in the normal course of business. In the opinion of management, these matters will not have a material effect on our consolidated financial position, results of operations or cash flows. We have provided unsecured environmental indemnities to certain lenders and other counterparties. In each case, we have performed due diligence on the potential environmental risks including obtaining an independent environmental review from outside environmental consultants. These indemnities obligate us to reimburse the guaranteed parties for damages related to environmental matters. There is no term or damage limitation on these indemnities; however, if an environmental matter arises, we may have recourse against other previous owners. In the ordinary course of doing business, we are subject to regulatory proceedings from time to time related to environmental and other matters. In the opinion of management, these matters will not have a material effect on our consolidated financial position, results of operations, or cash flows. Land Deposits We have land purchase contracts, generally through cash deposits, for the right to purchase land or lots at a future point in time with predetermined terms. We do not have title to the property, and obligations with respect to the land purchase contracts are generally limited to the forfeiture of the related nonrefundable cash deposits. The following is a summary of our land purchase deposits included in pre-acquisition costs and deposits (in thousands, except for lot count): December 31, 2019 2018 Land deposits and option payments $ 35,111 $ 40,015 Commitments under the land purchase contracts if the purchases are consummated $ 539,122 $ 776,224 Lots under land purchase contracts 16,205 22,820 As of December 31, 2019 and 2018 , approximately $26.3 million and $25.2 million , respectively, of the land deposits are related to purchase contracts to deliver finished lots that are refundable under certain circumstances and secured by mortgages or letters of credit, or guaranteed by the seller or its affiliates. Lease Obligations As described in the “Recently Adopted Accounting Standards” section within Note 2 , as of January 1, 2019, we adopted the provisions of ASU 2016-02 and recognized lease obligations and associated ROU assets for our existing non-cancelable leases. Our lease agreements do not contain any material residual value guarantees or material restrictive covenants. We have non-cancelable operating leases primarily associated with our corporate and regional office facilities. Operating lease expense is recognized on a straight-line basis over the lease term, subject to any changes in the lease or expectations regarding the terms. Variable lease costs such as common area costs and property taxes are expensed as incurred. Leases with an initial term of 12 months or less are not recorded on the balance sheet. The lease term may include options to extend or terminate the lease when it is reasonably certain that we will exercise that option. As our leases do not provide an implicit rate, we use our incremental borrowing rate based on the information available at commencement date in determining the present value of lease payments. ROU assets, as included in other assets on the consolidated balance sheets, were $5.3 million as of December 31, 2019 . Lease obligations, as included in accrued expenses and other liabilities on the consolidated balance sheets, were $5.6 million as of December 31, 2019 . Operating lease cost, as included in general and administrative expense in our consolidated statements of operations, totaled $1.3 million , $1.0 million and $1.0 million for the years ended December 31, 2019 , 2018 and 2017 , respectively. Cash paid for amounts included in the measurement of lease liabilities for operating leases during the year ended December 31, 2019 was $1.3 million . As of December 31, 2019 , the weighted-average discount rate was 5.46% and our weighted-average remaining life was 7.2 years . We do not have any significant lease contracts that have not yet commenced at December 31, 2019 . The table below shows the future minimum payments under non-cancelable operating leases at December 31, 2019 (in thousands): Year Ending December 31, Operating leases 2020 1,140 2021 1,095 2022 944 2023 819 2024 674 Thereafter 2,239 Total 6,911 Lease amount representing interest (1,266 ) Present value of lease liabilities $ 5,645 Bonding and Letters of Credit We have outstanding letters of credit and performance and surety bonds totaling $108.7 million (including $11.6 million of letters of credit issued under the Credit Agreement) and $77.5 million at December 31, 2019 and 2018 , respectively, related to our obligations for site improvements at various projects. Management does not believe that draws upon the letters of credit, surety bonds, or financial guarantees if any, will have a material effect on our consolidated financial position, results of operations, or cash flows.</t>
  </si>
  <si>
    <t>Segment Information</t>
  </si>
  <si>
    <t>Segment Reporting [Abstract]</t>
  </si>
  <si>
    <t>SEGMENT INFORMATION We operate one principal homebuilding business that is organized and reports by division. We have seven operating segments that we aggregate into five reportable segments at December 31, 2019 : our Central, Northwest, Southeast, Florida, and West reportable segments. The Central reportable segment is our largest reportable segment and comprised approximately 39.4% , 41.5% and 42.4% of total home sales revenues for the years ended December 31, 2019 , 2018 and 2017 , respectively. In accordance with ASC Topic 280, Segment Reporting , operating segments are defined as components of an enterprise for which separate financial information is available that is evaluated regularly by the chief operating decision-makers (“CODMs”) in deciding how to allocate resources and in assessing performance. The CODMs primarily evaluate performance based on the number of homes closed, gross margin and average sales price. The seven operating segments qualify as our five reportable segments. In determining the most appropriate reportable segments, we consider operating segments’ economic and other characteristics, including home floor plans, average selling prices, gross margin percentage, geographical proximity, production construction processes, suppliers, subcontractors, regulatory environments, customer type, and underlying demand and supply. Each operating segment follows the same accounting policies and is managed by our management team. We have no inter-segment sales, as all sales are to external customers. Operating results for each segment may not be indicative of the results for such segment had it been an independent, stand-alone entity for the periods presented. Financial information relating to our reportable segments was as follows (in thousands): For the Year Ended December 31, 2019 2018 2017 Revenues: Central $ 724,981 $ 623,751 $ 533,254 Southeast 347,817 271,073 183,422 Northwest 304,294 277,567 215,421 West 271,186 151,059 126,130 Florida 189,876 180,950 199,733 Total home sales revenues $ 1,838,154 $ 1,504,400 $ 1,257,960 Net income (loss) before income taxes: Central $ 117,350 $ 104,625 $ 89,133 Southeast 30,316 29,078 19,959 Northwest 46,863 40,906 34,206 West 28,504 13,595 5,890 Florida 16,012 21,341 25,687 Corporate (1) (7,213 ) (10,447 ) (3,473 ) Total net income (loss) before income taxes $ 231,832 $ 199,098 $ 171,402 (1) The Corporate balance consists primarily of general and administration unallocated costs for various shared service functions, as well as our warranty reserve and loss on extinguishment of debt. Actual warranty expenses are reflected within the reportable segments. December 31, Assets: 2019 2018 Central $ 637,083 $ 569,409 Southeast 410,944 300,758 Northwest 221,132 200,443 West 193,545 161,514 Florida 149,877 106,398 Corporate (1) 53,534 56,951 Total assets $ 1,666,115 $ 1,395,473 (1) As of December 31, 2019, the Corporate balance consists primarily of cash, prepaid insurance, ROU assets and prepaid expenses. As of December 31, 2018, the Corporate balance consists primarily of cash, prepaid insurance and prepaid expenses.</t>
  </si>
  <si>
    <t>Selected Quarterly Financial Data (Unaudited)</t>
  </si>
  <si>
    <t>Quarterly Financial Information Disclosure [Abstract]</t>
  </si>
  <si>
    <t>SELECTED QUARTERLY FINANCIAL DATA (UNAUDITED) Quarterly results are as follows (in thousands, except per share data): First Second Third Fourth 2019 2019 2019 2019 Total home sales revenues $ 287,594 $ 461,830 $ 483,081 $ 605,649 Gross margin 66,304 111,311 116,650 142,214 Income before income taxes 21,694 60,535 64,732 84,871 Net income 18,334 46,055 49,349 64,870 Basic earnings per share 0.81 2.01 2.15 2.69 Diluted earnings per share 0.73 1.82 1.93 2.52 First Second Third Quarter Fourth 2018 2018 2018 2018 Total home sales revenues $ 279,024 $ 419,847 $ 380,369 $ 425,160 Gross margin 69,259 109,765 97,334 103,558 Income before income taxes 31,227 62,671 48,991 56,209 Net income 27,302 47,608 37,723 42,653 Basic earnings per share 1.23 2.11 1.66 1.89 Diluted earnings per share 1.10 1.90 1.52 1.72 Quarterly and year-to-date computations of per share amounts are made independently. Therefore, the sum of per share amounts for the quarters may not agree with per share amounts for the year.</t>
  </si>
  <si>
    <t>Summary of Significant Accounting Policies (Policies)</t>
  </si>
  <si>
    <t>Basis of Presentation Policy</t>
  </si>
  <si>
    <t xml:space="preserve">Basis of Presentation The consolidated financial statements have been prepared in accordance with U.S. Generally Accepted Accounting Principles ( “ GAAP ” ) and include the accounts of the Company and its subsidiaries. All intercompany balances and transactions have been eliminated in consolidation. </t>
  </si>
  <si>
    <t>Use of Estimates Policy</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these differences could have a significant impact on the financial statements. The significant accounting estimates include real estate inventory and cost of sales, impairment of real estate inventory and property and equipment, goodwill, warranty reserves, the fair value of the convertible debt, loss contingencies, incentive compensation expense, and income taxes.</t>
  </si>
  <si>
    <t>Cash and Cash Equivalents and Concentration of Credit Risk Policy</t>
  </si>
  <si>
    <t>Cash and Cash Equivalents and Concentration of Credit Risk Cash and cash equivalents are defined as cash on hand, demand deposits with financial institutions, and short-term liquid investments with an initial maturity date of less than three months. Our cash in demand deposit accounts may exceed federally insured limits and could be negatively impacted if the underlying financial institutions fail or are subject to other adverse conditions in the financial markets. To date, we have experienced no loss or diminished access to cash in our demand deposit accounts.</t>
  </si>
  <si>
    <t>Accounts Receivable Policy</t>
  </si>
  <si>
    <t>Accounts Receivable Accounts receivable consist primarily of proceeds due from title companies for sales closed prior to period end and are generally collected within a few days from closing.</t>
  </si>
  <si>
    <t>Real Estate Inventory Policy</t>
  </si>
  <si>
    <t>Real Estate Inventory Inventory consists of land, land under development, finished lots, information centers, homes in progress, and completed homes. Inventory is stated at cost unless the carrying amount is determined not to be recoverable, in which case the affected inventory is written down to fair value. Land, development and other project costs, including interest and property taxes incurred during development and home construction and net of expected reimbursements of development costs, are capitalized to real estate inventory. Land development and other common costs that benefit the entire community, including field construction supervision and related direct overhead, are allocated to individual lots or homes, as appropriate. The costs of lots are assigned to homes in progress when home construction begins. Home construction costs and related carrying charges are allocated to the cost of individual homes using the specific identification method. Costs that are not specifically identifiable to a home are allocated on a pro rata basis, which we believe approximates the costs that would be determined using an allocation method based on relative sales values since the individual lots or homes within a community are similar in value. Inventory costs for completed homes are expensed to cost of sales as homes are closed. Changes to estimated total development costs subsequent to initial home closings in a community are generally allocated to the remaining unsold lots and homes in the community on a pro rata basis. The life cycle of a community generally ranges from two to five years , commencing with the acquisition of land, continuing through the land development phase, and concluding with the construction and sale of homes. A constructed home is used as the community information center during the life of the community and then sold. Actual individual community lives will vary based on the size of the community, the sales absorption rate, and whether the property was purchased as raw land or finished lots. In accordance with ASC Topic 360, Property, Plant, and Equipment , real estate inventory is evaluated for indicators of impairment by each community during each reporting period. In conducting its review for indicators of impairment on a community level, management evaluates, among other things, the margins on homes that have been closed, communities with slow moving inventory, projected margins on future home sales over the life of the community, and the estimated fair value of the land. For individual communities with indicators of impairment, additional analysis is performed to estimate the community’s undiscounted future cash flows. If the estimated undiscounted future cash flows are greater than the carrying value of the community group of assets, no impairment adjustment is required. If the undiscounted cash flows are less than the community’s carrying value, the asset group is impaired and is written down to its fair value. We estimate the fair value of communities using a discounted cash flow model. As of December 31, 2019 and 2018 , the real estate inventory is stated at cost; there were no inventory impairment charges recorded during the years ended December 31, 2019 , 2018 and 2017 .</t>
  </si>
  <si>
    <t>Capitalized Interest Policy</t>
  </si>
  <si>
    <t>Capitalized Interest Interest and other financing costs are capitalized as cost of inventory during community development and home construction activities, in accordance with ASC Topic 835, Interest and expensed in cost of sales as homes in the community are closed. To the extent the debt exceeds qualified assets, a portion of the interest incurred is expensed.</t>
  </si>
  <si>
    <t>Pre-Acquisition Costs and Deposits Policy</t>
  </si>
  <si>
    <t>Pre-Acquisition Costs and Deposits Amounts paid for land options, deposits on land purchase contracts, and other pre-acquisition costs are capitalized and classified as deposits to purchase. Upon execution of the purchase, these deposits are applied to the acquisition price of the land and recorded as a cost component of the land in real estate inventory. To the extent that any deposits are nonrefundable and the associated land acquisition process is terminated or no longer determined probable, the deposit and related pre-acquisition costs are charged to general and administrative expenses. Management reviews the likelihood of the acquisition of contracted lots in conjunction with its periodic real estate impairment analysis. Under ASC Topic 810, Consolidation (“ASC 810”), a nonrefundable deposit paid to an entity is deemed to be a variable interest that will absorb some or all of the entity’s expected losses if they occur. Non-refundable land purchase and lot option deposits generally represent our maximum exposure if we elect not to purchase the optioned property. In some instances, we may also expend funds for due diligence, development and construction activities with respect to optioned land prior to close. Such costs are classified as preacquisition costs, which we would have to absorb should the option not be exercised. Therefore, whenever we enter into a land option or purchase contract with an entity and make a nonrefundable deposit, we may have a variable interest in a variable interest entity (“VIE”). In accordance with ASC 810, we perform ongoing reassessments of whether we are the primary beneficiary of a VIE and would consolidate the VIE if we are deemed to be the primary beneficiary. As of December 31, 2019 and 2018 , we were not deemed to be the primary beneficiary for any VIEs associated with non-refundable land deposits.</t>
  </si>
  <si>
    <t>Deferred Loan Costs Policy</t>
  </si>
  <si>
    <t>Deferred Loan Costs Deferred loan costs represent debt issuance costs related to a recognized debt liability and are presented in the balance sheet as a direct deduction from the carrying amount of that debt liability.</t>
  </si>
  <si>
    <t>Other Assets Policy</t>
  </si>
  <si>
    <t>Other Assets Other assets consist primarily of prepaid insurance, prepaid expenses, security deposits, and right-of-use (“ROU”) assets. Our prepaid insurance and prepaid expenses were $7.8 million and $12.1 million as of December 31, 2019 and 2018 , respectively.</t>
  </si>
  <si>
    <t>Property and Equipment Policy</t>
  </si>
  <si>
    <t>Property and Equipment, Net Property, building, equipment and leasehold improvements are stated at cost, less accumulated depreciation. Depreciation expense is recorded in general and administrative expenses. Upon sale or retirement, the costs and related accumulated depreciation are eliminated from the respective accounts and any resulting gain or loss is included in other income, net. Depreciation is generally computed using the straight-line method over the estimated useful lives of the assets, ranging from two to five years for property and equipment and 30 years for our building. Leasehold improvements are depreciated over the shorter of the asset life or the term of the lease. Maintenance and repair costs are expensed as incurred. Impairments of long-lived assets are determined periodically when indicators of impairment are present. If such indicators are present, the determination of the amount of impairment is based on judgments as to the future undiscounted operating cash flows to be generated from these assets throughout the remaining estimated useful lives. If these undiscounted cash flows are less than the carrying amount of the related asset, impairment is recognized for the excess of the carrying value over its fair value. There were no impairments of property, equipment and leasehold improvements recorded during the years ended December 31, 2019 , 2018 and 2017 .</t>
  </si>
  <si>
    <t>Investment in unconsolidated entity</t>
  </si>
  <si>
    <t xml:space="preserve">Investment in Unconsolidated Entity We have an investment in a unconsolidated entity with an independent third party. The equity method of accounting is used for unconsolidated entities over which we have significant influence; generally, this represents ownership interests of at least 20% and not more than 50%. Under the equity method of accounting, we recognize our proportionate share of the earnings and losses of this entity. In the event we buy land from this entity we intend to defer the recognition of profits from such activities until the time we ultimately sell the related land. We evaluate our investment in the unconsolidated entity for recoverability in accordance with ASC Topic 323, Investments - Equity Method and Joint Ventures (“ASC 323”). If we determine that a loss in the value of the investment is other than temporary, we write down the investment to its estimated fair value. Any such losses are recorded to equity in (earnings) loss of unconsolidated entities, which is reflected in other income, net. Due to uncertainties in the estimation process and the significant volatility in demand for new housing, actual results could differ significantly from such estimates. </t>
  </si>
  <si>
    <t>Goodwill and Intangible Assets Policy</t>
  </si>
  <si>
    <t>Goodwill and Intangible Assets The excess of the purchase price of a business acquisition over the net fair value of assets acquired and liabilities assumed is capitalized as goodwill in accordance with ASC Topic 805, Business Combinations . Goodwill and intangible assets that do not have finite lives are not amortized, but are assessed for impairment at least annually or more frequently if certain impairment indicators are present. The $12.0 million of goodwill is related to the reorganization transactions completed in connection with the initial public offering of our common stock in November 2013. In applying the goodwill impairment test, we have the option to perform a qualitative test (also known as “Step 0”) or a two-step quantitative test (consisting of “Step 1” and “Step 2”). Under the Step 0 test, we first assess qualitative factors to determine whether it is more likely than not that the fair value of the reporting units is less than their carrying value. Qualitative factors may include, but are not limited to, economic conditions, industry and market considerations, cost factors, overall financial performance of the reporting unit and other entity and reporting unit specific events. If after assessing these qualitative factors, we determine it is “more-likely-than-not” that the fair value of the reporting unit is less than the carrying value, then performing the two-step quantitative test is necessary. Annually, we performed a Step 0 analysis and determined that it is not “more likely than not” that the fair values of the reporting units were less than their carrying amounts. No goodwill impairment charges were recorded in 2019 , 2018 and 2017 .</t>
  </si>
  <si>
    <t>Warranty Reserves Policy</t>
  </si>
  <si>
    <t>Warranty Reserves Future direct warranty costs are accrued and charged to cost of sales in the period when the related home is closed. Our warranty liability is based upon historical warranty cost experience and is adjusted as appropriate to reflect qualitative risks associated with the types of homes built, the geographic areas in which they are built, and potential impacts of our continued expansion. Warranty reserves are reviewed quarterly to assess the reasonableness and adequacy and adjusted, as needed, to reflect changes in trends and historical data as information becomes available.</t>
  </si>
  <si>
    <t>Customer Deposits Policy</t>
  </si>
  <si>
    <t>Customer Deposits Customer deposits are received upon signing a purchase contract and are generally $1,000 . Deposits are generally refundable if the customer is unable to obtain financing. Forfeited buyer deposits related to home sales are recognized in other income in the period in which it is determined that the buyer will not complete the purchase of the property and the deposit is nonrefundable to the buyer.</t>
  </si>
  <si>
    <t>Home Sales Policy</t>
  </si>
  <si>
    <t>Home Sales</t>
  </si>
  <si>
    <t>Cost of Sales Policy</t>
  </si>
  <si>
    <t>Cost of Sales As discussed under “—Real Estate Inventory” above, cost of sales for homes closed include the construction costs of each home and allocable land acquisition and land development costs, capitalized interest, and other related common costs (both incurred and estimated to be incurred).</t>
  </si>
  <si>
    <t>Selling and Commission Costs Policy</t>
  </si>
  <si>
    <t>Selling and Commission Costs Sales commissions are paid and expensed based on homes closed. Other selling costs are expensed in the period incurred.</t>
  </si>
  <si>
    <t>Advertising Costs Policy</t>
  </si>
  <si>
    <t>Advertising Costs Advertising and direct mail costs are expensed as incurred. Advertising and direct mail costs were $20.2 million , $17.6 million and $15.2 million for the years ended December 31, 2019 , 2018 , and 2017 , respectively.</t>
  </si>
  <si>
    <t>Income Taxes Policy</t>
  </si>
  <si>
    <t>Income Taxes We are a taxable entity subject to federal and state taxes. We utilize the liability method of accounting for income taxes. Under the liability method, deferred tax assets and liabilities are recognized using enacted tax rates for the effect of temporary differences between the book and tax bases of recorded assets and liabilities. Changes in tax rate are recognized in the year of enactment. Deferred tax assets are reduced by a valuation allowance if it is more likely than not that some portion or all of the net deferred tax assets will not be realized. Our ability to realize deferred tax assets is assessed throughout the year and a valuation allowance is established, if required. We recognize the impact of a tax position only if it is more likely than not to be sustained upon examination based on the technical merits of the position. We recognize potential interest and penalties related to uncertain tax positions in income tax expense.</t>
  </si>
  <si>
    <t>Earnings Per Share Policy</t>
  </si>
  <si>
    <t>Earnings Per Share Basic earnings per share is based on the weighted average number of shares of common stock outstanding. Diluted earnings per share is based on the weighted average number of shares of common stock and dilutive securities outstanding. In accordance with ASC 260-10, Earnings Per Share , we calculated the dilutive effect of our 4.25% Convertible Notes due 2019 (the “Convertible Notes”) using the treasury stock method through the maturity date of the Convertible Notes, since we had the intent and ability to settle the principal amount of the outstanding Convertible Notes in cash. Under the treasury stock method, the Convertible Notes had a dilutive impact on diluted earnings per share to the extent that the average market price of our common stock for a reporting period exceeded the conversion price of $21.52 per share.The Convertible Notes matured on November 15, 2019, resulting in the issuance of 2,381,751</t>
  </si>
  <si>
    <t>Share-Based Compensation Policy</t>
  </si>
  <si>
    <t>Stock-Based Compensation Compensation costs for non-performance-based restricted stock awards are measured using the closing price of our common stock on the date of grant and are expensed on a straight-line basis over the requisite service period of the award. Compensation costs for performance-based restricted stock awards also contain a market condition. These costs are measured using the derived grant date fair value, based on a third party valuation analysis, and are expensed in accordance with ASC 718-10-25-20, Compensation - Stock Compensation , which requires an assessment of probability of attainment of the performance target. Once the performance target outcome is determined to be probable, the cumulative expense is adjusted, as needed, to recognize compensation expense on a straight-line basis over the award’s requisite service period.</t>
  </si>
  <si>
    <t>Recently Adopted New Accounting Pronouncements Policy</t>
  </si>
  <si>
    <t>Recently Adopted Accounting Standards On January 1, 2019, we adopted the Financial Accounting Standards Board (the “FASB”) Accounting Standards Update (“ASU”) 2016-02, “Leases (Topic 842)” (“ASU 2016-02”), which amends the existing standards for lease accounting, requiring lessees to recognize most leases on their balance sheets and disclose key information about leasing arrangements. The new standard establishes an ROU model that requires a lessee to recognize an ROU asset and lease liability on the balance sheet for all leases with a term longer than one year. Leases will be classified as finance or operating, with classification affecting the pattern and classification of expense recognition in the income statement. We adopted the new standard with a modified retrospective transition approach, so financial information is not updated for periods prior to January 1, 2019. Pursuant to the adoption of the new standard, we elected the practical expedients upon transition that do not require us to reassess existing contracts to determine if they contain leases under the new definition of a lease, or to reassess historical lease classification or initial direct costs. We also elected the practical expedient to not separate lease and non-lease components for new leases after adoption of the new standard. The adoption of Topic 842 is accounted for as a change in accounting principle in conformity with FASB ASC 250, “Accounting Changes and Error Corrections.” As a result of the adoption, the most significant changes are related to the recognition of new ROU assets and lease liabilities of $5.4 million as of January 1, 2019 on the balance sheet for office operating leases. The Company's existing material leases are all considered operating leases under the new leasing standard and as a result, no adjustment to retained earnings was required.</t>
  </si>
  <si>
    <t>New Accounting Pronouncements Policy</t>
  </si>
  <si>
    <t>Recently Issued Accounting Pronouncements In August 2018, the FASB issued ASU No. 2018-15, “Intangibles - Goodwill and Other - Internal-Use Software (Subtopic 350-40): Customer's Accounting for Implementation Costs Incurred in a Cloud Computing Arrangement That Is a Service Contract” (“ASU 2018-15”), which requires entities that are customers in cloud computing arrangements to defer implementation costs if they would be capitalized by the entity in software licensing arrangements under the internal-use software guidance. The guidance may be applied retrospectively or prospectively to implementation costs incurred after the date of adoption. ASU 2018-15 is effective for us beginning January 1, 2020. We are currently evaluating the impact that this standard will have on our financial statements. In August 2018, the FASB issued ASU No. 2018-13, “Fair Value Measurement (Topic 820) Disclosure Framework - Changes to the Disclosure Requirements for Fair Value Measurement” (“ASU 2018-13”), which modifies the disclosure requirements of fair value measurements. ASU 2018-13 is effective for us beginning January 1, 2020. Certain disclosures are required to be applied on a retrospective basis and others on a prospective basis. We do not expect ASU 2018-13 to have a material impact on our financial statements. In January 2017, the FASB issued ASU No. 2017-04, “Intangibles - Goodwill and Other (Topic 350): Simplifying the Accounting for Goodwill Impairment” (“ASU 2017-04”),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us beginning January 1, 2020, with early adoption permitted, and applied prospectively. We do not expect ASU 2017-04 to have a material impact on our financial statements. In June 2016, the FASB issued ASU No. 2016-13, “ Financial Instruments - Credit Losses (Topic 326): Measurement of Credit Losses on Financial Instruments” (“ASU 2016-13”), which changes the impairment model for most financial assets and certain other instruments from an “incurred loss” approach to a new “expected credit loss” methodology. ASU 2016-13 is effective for us beginning January 1, 2020, with early adoption permitted. We are currently evaluating the impact that this standard will have on our financial statements.</t>
  </si>
  <si>
    <t>Revenues (Tables)</t>
  </si>
  <si>
    <t>Revenue from External Customers by Products</t>
  </si>
  <si>
    <t>The following table presents our home sales revenues disaggregated by revenue stream (in thousands): For the Year Ended December 31, 2019 2018 2017 Retail home sales revenues $ 1,714,277 $ 1,394,475 $ 1,217,191 Other 123,877 109,925 40,769 Total home sales revenues $ 1,838,154 $ 1,504,400 $ 1,257,960</t>
  </si>
  <si>
    <t>Revenue from External Customers by Geographic Areas</t>
  </si>
  <si>
    <t>The following table presents our home sales revenues disaggregated by geography, based on our determined operating segments in Note 15 (in thousands): For the Year Ended December 31, 2019 2018 2017 Central $ 724,981 $ 623,751 $ 533,254 Southeast 347,817 271,073 183,422 Northwest 304,294 277,567 215,421 West 271,186 151,059 126,130 Florida 189,876 180,950 199,733 Home sales revenues $ 1,838,154 $ 1,504,400 $ 1,257,960</t>
  </si>
  <si>
    <t>Real Estate Inventory (Tables)</t>
  </si>
  <si>
    <t>Schedule of Real Estate Inventory</t>
  </si>
  <si>
    <t>Our real estate inventory consists of the following (in thousands): December 31, 2019 2018 Land, land under development, and finished lots $ 912,651 $ 736,402 Information centers 26,959 21,179 Homes in progress 234,470 149,506 Completed homes 325,544 321,169 Total real estate inventory $ 1,499,624 $ 1,228,256</t>
  </si>
  <si>
    <t>Property and Equipment (Tables)</t>
  </si>
  <si>
    <t>Schedule of Property and Equipment</t>
  </si>
  <si>
    <t>Property and equipment consist of the following (in thousands): December 31, Asset Life 2019 2018 (years) Computer equipment 2-5 $ 1,395 $ 1,342 Machinery and equipment 5 154 102 Furniture and fixtures 2-5 3,758 3,183 Buildings 30 145 — Leasehold improvements 5 272 267 Total property and equipment 5,724 4,894 Less: Accumulated depreciation (4,092 ) (3,462 ) Property and equipment, net $ 1,632 $ 1,432</t>
  </si>
  <si>
    <t>Accrued Expenses and Other Liabilities (Tables)</t>
  </si>
  <si>
    <t>Accrued and Other Current Liabilities</t>
  </si>
  <si>
    <t>Accrued and other liabilities consist of the following (in thousands): December 31, 2019 2018 Taxes payable $ 28,679 $ 10,773 Retentions and development payable 26,790 18,899 Accrued compensation, bonuses and benefits 16,748 13,913 Accrued interest 11,361 12,339 Inventory related obligations 7,808 7,041 Lease Liability 5,645 — Warranty reserve 3,500 2,950 Other 17,337 10,640 Total accrued expenses and other liabilities $ 117,868 $ 76,555</t>
  </si>
  <si>
    <t>Changes in Companies' Warranty Accrual</t>
  </si>
  <si>
    <t>Changes to our warranty accrual are as follows (in thousands): December 31, 2019 2018 2017 Warranty reserves, beginning of period $ 2,950 $ 2,450 $ 1,600 Warranty provision 5,286 4,438 4,999 Warranty expenditures (4,736 ) (3,938 ) (4,149 ) Warranty reserves, end of period $ 3,500 $ 2,950 $ 2,450</t>
  </si>
  <si>
    <t>Notes Payable (Tables)</t>
  </si>
  <si>
    <t>Schedule of Notes Payable</t>
  </si>
  <si>
    <t>Notes payable consist of the following (in thousands): December 31, 2019 2018 Notes payable under the Credit Agreement ($650.0 million revolving credit facility at December 31, 2019) maturing on May 31, 2022; interest paid monthly at LIBOR plus 2.50%; net of debt issuance costs of approximately $5.0 million and $3.7 million at December 31, 2019 and December 31, 2018, respectively $ 394,531 $ 290,131 6.875% Senior Notes due July 15, 2026; interest paid semi-annually at 6.875%; net of debt issuance costs of approximately $2.2 million and $2.5 at December 31, 2019 and December 31, 2018, respectively; and approximately $1.8 million and $2.1 million in unamortized discount at December 31, 2019 and December 31, 2018, respectively 296,028 295,352 Convertible Notes matured November 15, 2019; interest paid semi-annually at 4.25%; net of debt issuance costs of approximately $0.0 million and $0.4 million at December 31, 2019 and December 31, 2018, respectively; and approximately $0.0 million and $1.3 million in unamortized discount at December 31, 2019 and December 31, 2018, respectively — 68,251 Total Notes Payable $ 690,559 $ 653,734</t>
  </si>
  <si>
    <t>Contractual Obligation, Fiscal Year Maturity Schedule</t>
  </si>
  <si>
    <t>As of December 31, 2019 , the annual aggregate maturities of notes payable during each of the next five fiscal years are as follows (in thousands): Amount 2020 $ — 2021 — 2022 399,558 2023 — 2024 — Thereafter 300,000 Total notes payable 699,558 Less: Debt discount (1,758 ) Less: Debt issuance costs (7,241 ) Net notes payable $ 690,559</t>
  </si>
  <si>
    <t>Schedule of Interest Activity for Notes Payable</t>
  </si>
  <si>
    <t>Interest activity, including other financing costs, for notes payable for the periods presented is as follows (in thousands): Year Ended December 31, 2019 2018 2017 Interest incurred $ 45,555 $ 38,216 $ 24,275 Less: Amounts capitalized (45,555 ) (38,216 ) (24,275 ) Interest expense $ — $ — $ — Cash paid for interest $ 42,438 $ 23,376 $ 19,704</t>
  </si>
  <si>
    <t>Income Taxes (Tables)</t>
  </si>
  <si>
    <t>Schedule of Components of Income Tax Expense</t>
  </si>
  <si>
    <t>The provision for income taxes consisted of the following (in thousands): Year ended December 31, 2019 2018 2017 Current: Federal $ 47,886 $ 39,053 $ 55,218 State 7,169 5,483 4,970 Current tax provision 55,055 44,536 60,188 Deferred: Federal (1,637 ) (663 ) (1,918 ) State (194 ) (61 ) (174 ) Deferred tax provision (benefit) (1,831 ) (724 ) (2,092 ) Total income tax provision $ 53,224 $ 43,812 $ 58,096</t>
  </si>
  <si>
    <t>Schedule of Effective Income Tax Rate Reconciliation</t>
  </si>
  <si>
    <t>A reconciliation of the provision for income taxes and the amount computed by applying the statutory federal income tax rate to income before provision for income taxes for the years ended December 31, 2019 , 2018 and 2017 (in thousands): Year Ended December 31, 2019 2018 2017 Tax at federal statutory rate (1) $ 48,685 21.0 % $ 41,816 21.0 % $ 60,008 35.0 % State income taxes (net of federal benefit) 5,497 2.4 4,263 2.1 3,060 1.8 Domestic production activity deduction — — — — (5,461 ) (3.2 ) Stock-based compensation (1,749 ) (0.8 ) (3,107 ) (1.5 ) (1,039 ) (0.6 ) Non deductible expenses and other 771 0.4 850 0.4 382 0.2 Change in tax rates - deferred taxes 20 — (10 ) — 1,146 0.7 Tax at effective rate $ 53,224 23.0 % $ 43,812 22.0 % $ 58,096 33.9 %</t>
  </si>
  <si>
    <t>Schedule of Deferred Tax Assets and Liabilities</t>
  </si>
  <si>
    <t>The components of net deferred tax assets and liabilities at December 31, 2019 and 2018 are as follows (in thousands): December 31 2019 2018 Deferred tax assets: Accruals and reserves $ 3,035 $ 2,642 Lease 1,026 — Inventory 692 755 Stock-based compensation 2,892 1,918 Debt Extinguishment 134 531 Other 79 297 Total deferred tax assets 7,858 6,143 Deferred tax liabilities: Discount on Convertible Notes — (307 ) Prepaids (1,382 ) (2,370 ) Lease (1,219 ) — Tax depreciation in excess of book depreciation (19 ) (183 ) Goodwill and other assets amortized for tax (617 ) (493 ) Total deferred tax liabilities (3,237 ) (3,353 ) Total net deferred tax assets (liabilities) $ 4,621 $ 2,790</t>
  </si>
  <si>
    <t>Equity (Tables)</t>
  </si>
  <si>
    <t>Schedule of Earnings Per Share, Basic and Diluted</t>
  </si>
  <si>
    <t>The following table sets forth the computation of basic and diluted earnings per share for the years ended December 31, 2019 , 2018 , and 2017 . For the Year Ended December 31, 2019 2018 2017 Numerator (in thousands): Net income $ 178,608 $ 155,286 $ 113,306 Denominator: Basic weighted average shares outstanding 23,191,595 22,551,762 21,604,932 Effect of dilutive securities: Convertible Notes - treasury stock method 1,966,639 2,030,023 1,975,648 Stock-based compensation units 272,607 310,489 352,542 Diluted weighted average shares outstanding 25,430,841 24,892,274 23,933,122 Basic earnings per share $ 7.70 $ 6.89 $ 5.24 Diluted earnings per share $ 7.02 $ 6.24 $ 4.73 Antidilutive non-vested restricted stock units excluded from calculation of diluted earnings per share 14,211 20,462 16,473</t>
  </si>
  <si>
    <t>Stock-Based Compensation (Tables)</t>
  </si>
  <si>
    <t>Schedule of Restricted Stock Unit Activity</t>
  </si>
  <si>
    <t>The following table summarizes the activity of our time-vested RSUs: Shares Weighted Average Grant Date Fair Value Balance at December 31, 2016 133,853 $ 20.13 Granted 76,586 $ 36.83 Vested (25,803 ) $ 18.45 Forfeited (9,536 ) $ 20.48 Balance at December 31, 2017 175,100 $ 27.66 Granted 54,874 $ 57.60 Vested (51,694 ) $ 20.79 Forfeited (7,225 ) $ 34.77 Balance at December 31, 2018 171,055 $ 39.04 Granted 62,512 $ 60.72 Vested (55,230 ) $ 26.47 Forfeited (15,651 ) $ 47.73 Balance at December 31, 2019 162,686 $ 50.84</t>
  </si>
  <si>
    <t>Schedule of Performance Based Stock Activity</t>
  </si>
  <si>
    <t xml:space="preserve">Period Granted Performance Period Target PSUs Outstanding at December 31, 2018 Target PSUs Granted Target PSUs Vested Target PSUs Forfeited Target PSUs Outstanding at December 31, 2019 Weighted Average Grant Date Fair Value 2016 2016 - 2018 83,656 — (83,656 ) — — $ 21.79 2017 2017 - 2019 108,247 — — (3,477 ) 104,770 $ 31.64 2018 2018 - 2020 61,898 — — (1,858 ) 60,040 $ 64.60 2019 2019 -2021 — 83,367 — (2,125 ) 81,242 $ 56.49 Total 253,801 83,367 (83,656 ) (7,460 ) 246,052 </t>
  </si>
  <si>
    <t>Fair Value Disclosure (Tables)</t>
  </si>
  <si>
    <t>Fair Value Measures</t>
  </si>
  <si>
    <t>The following table below shows the level and measurement of liabilities at December 31, 2019 and 2018 (in thousands): December 31, 2019 December 31, 2018 Fair Value Hierarchy Carrying Value Estimated Fair Value Carrying Value Estimated Fair Value (1) Convertible Notes (2) Level 2 $ — $ — $ 68,251 $ 67,787 Senior Notes Level 2 $ 296,028 $ 337,853 $ 295,352 $ 296,905 (1) Excludes the fair value of the equity component of the Convertible Notes. See the “Convertible Notes” section within Note 7 for further details. (2) The Convertible Notes matured on November 15, 2019 and were repaid in full on such date.</t>
  </si>
  <si>
    <t>Commitments and Contingencies (Tables)</t>
  </si>
  <si>
    <t>Summary of Lots Under Option or Contract</t>
  </si>
  <si>
    <t>The following is a summary of our land purchase deposits included in pre-acquisition costs and deposits (in thousands, except for lot count): December 31, 2019 2018 Land deposits and option payments $ 35,111 $ 40,015 Commitments under the land purchase contracts if the purchases are consummated $ 539,122 $ 776,224 Lots under land purchase contracts 16,205 22,820</t>
  </si>
  <si>
    <t>Schedule of Future Minimum Operating Lease Payments</t>
  </si>
  <si>
    <t xml:space="preserve"> December 31, 2019 (in thousands): Year Ending December 31, Operating leases 2020 1,140 2021 1,095 2022 944 2023 819 2024 674 Thereafter 2,239 Total 6,911 Lease amount representing interest (1,266 ) Present value of lease liabilities $ 5,645</t>
  </si>
  <si>
    <t>Segment Information (Tables)</t>
  </si>
  <si>
    <t>Schedule of Segment Reporting Information, by Segment</t>
  </si>
  <si>
    <t>Financial information relating to our reportable segments was as follows (in thousands): For the Year Ended December 31, 2019 2018 2017 Revenues: Central $ 724,981 $ 623,751 $ 533,254 Southeast 347,817 271,073 183,422 Northwest 304,294 277,567 215,421 West 271,186 151,059 126,130 Florida 189,876 180,950 199,733 Total home sales revenues $ 1,838,154 $ 1,504,400 $ 1,257,960 Net income (loss) before income taxes: Central $ 117,350 $ 104,625 $ 89,133 Southeast 30,316 29,078 19,959 Northwest 46,863 40,906 34,206 West 28,504 13,595 5,890 Florida 16,012 21,341 25,687 Corporate (1) (7,213 ) (10,447 ) (3,473 ) Total net income (loss) before income taxes $ 231,832 $ 199,098 $ 171,402 (1) The Corporate balance consists primarily of general and administration unallocated costs for various shared service functions, as well as our warranty reserve and loss on extinguishment of debt. Actual warranty expenses are reflected within the reportable segments. December 31, Assets: 2019 2018 Central $ 637,083 $ 569,409 Southeast 410,944 300,758 Northwest 221,132 200,443 West 193,545 161,514 Florida 149,877 106,398 Corporate (1) 53,534 56,951 Total assets $ 1,666,115 $ 1,395,473 (1) As of December 31, 2019, the Corporate balance consists primarily of cash, prepaid insurance, ROU assets and prepaid expenses. As of December 31, 2018, the Corporate balance consists primarily of cash, prepaid insurance and prepaid expenses.</t>
  </si>
  <si>
    <t>Selected Quarterly Financial Data (Unaudited) (Tables)</t>
  </si>
  <si>
    <t>Schedule of Quarterly Financial Information</t>
  </si>
  <si>
    <t>Quarterly results are as follows (in thousands, except per share data): First Second Third Fourth 2019 2019 2019 2019 Total home sales revenues $ 287,594 $ 461,830 $ 483,081 $ 605,649 Gross margin 66,304 111,311 116,650 142,214 Income before income taxes 21,694 60,535 64,732 84,871 Net income 18,334 46,055 49,349 64,870 Basic earnings per share 0.81 2.01 2.15 2.69 Diluted earnings per share 0.73 1.82 1.93 2.52 First Second Third Quarter Fourth 2018 2018 2018 2018 Total home sales revenues $ 279,024 $ 419,847 $ 380,369 $ 425,160 Gross margin 69,259 109,765 97,334 103,558 Income before income taxes 31,227 62,671 48,991 56,209 Net income 27,302 47,608 37,723 42,653 Basic earnings per share 1.23 2.11 1.66 1.89 Diluted earnings per share 1.10 1.90 1.52 1.72</t>
  </si>
  <si>
    <t>Organization and Business Organization and Business (Details) $ in Thousands</t>
  </si>
  <si>
    <t>Aug. 02, 2018USD ($)</t>
  </si>
  <si>
    <t>Dec. 31, 2019USD ($)</t>
  </si>
  <si>
    <t>Dec. 31, 2018USD ($)</t>
  </si>
  <si>
    <t>Dec. 31, 2017USD ($)</t>
  </si>
  <si>
    <t>Business Combination, Number of Homes under Construction</t>
  </si>
  <si>
    <t>Number of owned and controlled lots in a business combination</t>
  </si>
  <si>
    <t>Business Combination, Consideration Transferred</t>
  </si>
  <si>
    <t>Payments to Acquire Businesses, Gross</t>
  </si>
  <si>
    <t>Stock Issued During Period, Value, Acquisitions</t>
  </si>
  <si>
    <t>Summary of Significant Accounting Policies - Additional Information (Detail) - USD ($)</t>
  </si>
  <si>
    <t>Jan. 01, 2019</t>
  </si>
  <si>
    <t>Summary of Accounting Policies [Line Items]</t>
  </si>
  <si>
    <t>Right of use asset</t>
  </si>
  <si>
    <t>Lease liability</t>
  </si>
  <si>
    <t>Real estate inventory:</t>
  </si>
  <si>
    <t>Impairment of real estate inventory</t>
  </si>
  <si>
    <t>Other Assets:</t>
  </si>
  <si>
    <t>Prepaid insurance and prepaid expense</t>
  </si>
  <si>
    <t>Property and equipment:</t>
  </si>
  <si>
    <t>Impairments of property, equipment and leasehold improvements</t>
  </si>
  <si>
    <t>Goodwill:</t>
  </si>
  <si>
    <t>Goodwill impairment</t>
  </si>
  <si>
    <t>Advertising costs:</t>
  </si>
  <si>
    <t>Advertising and direct mail costs</t>
  </si>
  <si>
    <t>Minimum</t>
  </si>
  <si>
    <t>Life cycle of community</t>
  </si>
  <si>
    <t>2 years</t>
  </si>
  <si>
    <t>Estimated useful life of asset</t>
  </si>
  <si>
    <t>Maximum</t>
  </si>
  <si>
    <t>5 years</t>
  </si>
  <si>
    <t>Customer deposits:</t>
  </si>
  <si>
    <t>Typical customer deposits</t>
  </si>
  <si>
    <t>Business Acquisition (Details)</t>
  </si>
  <si>
    <t>Aug. 02, 2018</t>
  </si>
  <si>
    <t>Business Combinations [Abstract]</t>
  </si>
  <si>
    <t>Number of homes under construction in a business combination</t>
  </si>
  <si>
    <t>Revenues (Details) - USD ($) $ in Thousands</t>
  </si>
  <si>
    <t>3 Months Ended</t>
  </si>
  <si>
    <t>Sep. 30, 2019</t>
  </si>
  <si>
    <t>Jun. 30, 2019</t>
  </si>
  <si>
    <t>Mar. 31, 2019</t>
  </si>
  <si>
    <t>Sep. 30, 2018</t>
  </si>
  <si>
    <t>Jun. 30, 2018</t>
  </si>
  <si>
    <t>Mar. 31, 2018</t>
  </si>
  <si>
    <t>Disaggregation of Revenue [Line Items]</t>
  </si>
  <si>
    <t>Retail</t>
  </si>
  <si>
    <t>Wholesale</t>
  </si>
  <si>
    <t>Central</t>
  </si>
  <si>
    <t>Southeast</t>
  </si>
  <si>
    <t>Northwest</t>
  </si>
  <si>
    <t>West</t>
  </si>
  <si>
    <t>Florida</t>
  </si>
  <si>
    <t>Schedule of Real Estate Inventory (Detail) - USD ($) $ in Thousands</t>
  </si>
  <si>
    <t>Land, land under development, and finished lots</t>
  </si>
  <si>
    <t>Information centers</t>
  </si>
  <si>
    <t>Homes in progress</t>
  </si>
  <si>
    <t>Completed homes</t>
  </si>
  <si>
    <t>Total real estate inventory</t>
  </si>
  <si>
    <t>Schedule of Property and Equipment (Details) - USD ($) $ in Thousands</t>
  </si>
  <si>
    <t>Property, Plant and Equipment [Line Items]</t>
  </si>
  <si>
    <t>Property and equipment</t>
  </si>
  <si>
    <t>Less: Accumulated depreciation</t>
  </si>
  <si>
    <t>Depreciation</t>
  </si>
  <si>
    <t>Computer Equipment</t>
  </si>
  <si>
    <t>Machinery, equipment and vehicles</t>
  </si>
  <si>
    <t>Furniture and Fixtures</t>
  </si>
  <si>
    <t>Building</t>
  </si>
  <si>
    <t>30 years</t>
  </si>
  <si>
    <t>Leasehold Improvements</t>
  </si>
  <si>
    <t>Minimum | Computer Equipment</t>
  </si>
  <si>
    <t>Minimum | Furniture and Fixtures</t>
  </si>
  <si>
    <t>Maximum | Computer Equipment</t>
  </si>
  <si>
    <t>Maximum | Furniture and Fixtures</t>
  </si>
  <si>
    <t>Accrued Expenses and Other Liabilites (Details) - USD ($) $ in Thousands</t>
  </si>
  <si>
    <t>Dec. 31, 2016</t>
  </si>
  <si>
    <t>Inventory related obligations</t>
  </si>
  <si>
    <t>Operating Lease, Liability</t>
  </si>
  <si>
    <t>Taxes payable</t>
  </si>
  <si>
    <t>Retentions and development payable</t>
  </si>
  <si>
    <t>Accrued compensation, bonuses and benefits</t>
  </si>
  <si>
    <t>Accrued interest</t>
  </si>
  <si>
    <t>Warranty reserve</t>
  </si>
  <si>
    <t>Other</t>
  </si>
  <si>
    <t>Total accrued expenses and other liabilities</t>
  </si>
  <si>
    <t>Inventory Related Obligation Term</t>
  </si>
  <si>
    <t>Changes in Warranty Reserve (Details) - USD ($) $ in Thousands</t>
  </si>
  <si>
    <t>Movement in Standard and Extended Product Warranty, Increase (Decrease) [Roll Forward]</t>
  </si>
  <si>
    <t>Warranty reserves, beginning of period</t>
  </si>
  <si>
    <t>Warranty provision</t>
  </si>
  <si>
    <t>Warranty expenditures</t>
  </si>
  <si>
    <t>Warranty reserves, end of period</t>
  </si>
  <si>
    <t>Other Construction Components</t>
  </si>
  <si>
    <t>Limited Warranty Period</t>
  </si>
  <si>
    <t>1 year</t>
  </si>
  <si>
    <t>Structural Elements</t>
  </si>
  <si>
    <t>10 years</t>
  </si>
  <si>
    <t>Notes Payable - Schedule of Notes Payable (Details) - USD ($) $ in Thousands</t>
  </si>
  <si>
    <t>Debt Instrument [Line Items]</t>
  </si>
  <si>
    <t>Debt issuance costs</t>
  </si>
  <si>
    <t>Unamortized discount</t>
  </si>
  <si>
    <t>Revolving Credit Facility</t>
  </si>
  <si>
    <t>Convertible Debt</t>
  </si>
  <si>
    <t>Senior Notes</t>
  </si>
  <si>
    <t>Notes Payable - Revolving Credit Agreement (Details) - USD ($) $ in Thousands</t>
  </si>
  <si>
    <t>Assets</t>
  </si>
  <si>
    <t>Line of credit facility, Maximum Borrowing Capacity before Accordion</t>
  </si>
  <si>
    <t>Line of Credit Facility, Additional Borrowing Capacity</t>
  </si>
  <si>
    <t>Line of credit facility, maximum borrowing capacity</t>
  </si>
  <si>
    <t>Line of credit facility, expiration date</t>
  </si>
  <si>
    <t>May 31,
		2022</t>
  </si>
  <si>
    <t>Line of credit facility, current borrowing capacity</t>
  </si>
  <si>
    <t>Line of credit, amount outstanding</t>
  </si>
  <si>
    <t>Letters of credit outstanding</t>
  </si>
  <si>
    <t>Line of credit facility, remaining borrowing capacity</t>
  </si>
  <si>
    <t>Stated interest rate on senior note</t>
  </si>
  <si>
    <t>6.875%</t>
  </si>
  <si>
    <t>Minimum | Guarantor Subsidiaries | Revolving Credit Facility</t>
  </si>
  <si>
    <t>London Interbank Offered Rate (LIBOR) | Revolving Credit Facility</t>
  </si>
  <si>
    <t>Basis spread on variable rate</t>
  </si>
  <si>
    <t>2.50%</t>
  </si>
  <si>
    <t>Variable interest rate</t>
  </si>
  <si>
    <t>1.75%</t>
  </si>
  <si>
    <t>London Interbank Offered Rate (LIBOR) | Minimum | Revolving Credit Facility</t>
  </si>
  <si>
    <t>2.35%</t>
  </si>
  <si>
    <t>London Interbank Offered Rate (LIBOR) | Maximum | Revolving Credit Facility</t>
  </si>
  <si>
    <t>2.75%</t>
  </si>
  <si>
    <t>Notes Payable - Convertible Notes (Details) - USD ($) $ in Thousands</t>
  </si>
  <si>
    <t>reductionofdebtdiscountandapic</t>
  </si>
  <si>
    <t>Debt conversion, original debt amount</t>
  </si>
  <si>
    <t>Repayments of Convertible Debt</t>
  </si>
  <si>
    <t>Debt conversion, converted instrument, shares issued</t>
  </si>
  <si>
    <t>Senior Notes (Details) - USD ($) $ in Thousands</t>
  </si>
  <si>
    <t>Senior Notes, Gross</t>
  </si>
  <si>
    <t>Senior Notes maturity date</t>
  </si>
  <si>
    <t>Jul. 15,
		2026</t>
  </si>
  <si>
    <t>Proceeds from issuance of debt</t>
  </si>
  <si>
    <t>Initial debt discount</t>
  </si>
  <si>
    <t>Debt offering commissions and offering costs</t>
  </si>
  <si>
    <t>Notes Payable - Annual Aggregate Maturities of Notes Payable (Details) - USD ($) $ in Thousands</t>
  </si>
  <si>
    <t>Maturities of Long-term Debt [Abstract]</t>
  </si>
  <si>
    <t>Long-term debt, maturities in next twelve months</t>
  </si>
  <si>
    <t>Long-term debt, maturities in year two</t>
  </si>
  <si>
    <t>Long-term debt, maturities in year three</t>
  </si>
  <si>
    <t>Long-term debt, maturities in year four</t>
  </si>
  <si>
    <t>Long-term debt, maturities in year five</t>
  </si>
  <si>
    <t>Long-term debt, maturities after year five</t>
  </si>
  <si>
    <t>Total Notes Payable, Gross</t>
  </si>
  <si>
    <t>Notes Payable - Capitalized Interest (Details) - USD ($) $ in Thousands</t>
  </si>
  <si>
    <t>Interest incurred</t>
  </si>
  <si>
    <t>Less: Amounts capitalized</t>
  </si>
  <si>
    <t>Interest expense</t>
  </si>
  <si>
    <t>Cash paid for interest</t>
  </si>
  <si>
    <t>Amortization of financing costs and discounts</t>
  </si>
  <si>
    <t>Income Taxes - Components of Income Tax Expense (Details) - USD ($) $ in Thousands</t>
  </si>
  <si>
    <t>Current:</t>
  </si>
  <si>
    <t>Federal</t>
  </si>
  <si>
    <t>State</t>
  </si>
  <si>
    <t>Current tax provision</t>
  </si>
  <si>
    <t>Deferred:</t>
  </si>
  <si>
    <t>Deferred tax provision (benefit)</t>
  </si>
  <si>
    <t>Total income tax provision</t>
  </si>
  <si>
    <t>Income taxes paid</t>
  </si>
  <si>
    <t>Income Taxes - Effective Income Tax Reconciliation (Details) - USD ($) $ in Thousands</t>
  </si>
  <si>
    <t>Effective Income Tax Rate Reconciliation, Amount [Abstract]</t>
  </si>
  <si>
    <t>Tax at federal statutory rate (1)</t>
  </si>
  <si>
    <t>State income taxes (net of federal benefit)</t>
  </si>
  <si>
    <t>Domestic production activity deduction</t>
  </si>
  <si>
    <t>Effective Income Tax Rate Reconciliation, Nondeductible Expense, Share-based Payment Arrangement, Amount</t>
  </si>
  <si>
    <t>Effective Income Tax Rate Reconciliation, Nondeductible Expense, Share-based Payment Arrangement, Percent</t>
  </si>
  <si>
    <t>0.80%</t>
  </si>
  <si>
    <t>1.50%</t>
  </si>
  <si>
    <t>0.60%</t>
  </si>
  <si>
    <t>Non deductible expenses and other</t>
  </si>
  <si>
    <t>Change in tax rates - deferred taxes</t>
  </si>
  <si>
    <t>Effective Income Tax Rate Reconciliation, Percent [Abstract]</t>
  </si>
  <si>
    <t>21.00%</t>
  </si>
  <si>
    <t>35.00%</t>
  </si>
  <si>
    <t>2.40%</t>
  </si>
  <si>
    <t>2.10%</t>
  </si>
  <si>
    <t>1.80%</t>
  </si>
  <si>
    <t>0.00%</t>
  </si>
  <si>
    <t>(3.20%)</t>
  </si>
  <si>
    <t>0.40%</t>
  </si>
  <si>
    <t>0.20%</t>
  </si>
  <si>
    <t>0.70%</t>
  </si>
  <si>
    <t>Tax at effective rate</t>
  </si>
  <si>
    <t>23.00%</t>
  </si>
  <si>
    <t>22.00%</t>
  </si>
  <si>
    <t>33.90%</t>
  </si>
  <si>
    <t>Income Taxes - Deferred Tax Assets and Liabilities (Details) - USD ($) $ in Thousands</t>
  </si>
  <si>
    <t>Tax Cuts and Jobs Act, Change in Tax Rate, Deferred Tax Asset, Income Tax Expense</t>
  </si>
  <si>
    <t>Deferred tax assets:</t>
  </si>
  <si>
    <t>Accruals and reserves</t>
  </si>
  <si>
    <t>Inventory</t>
  </si>
  <si>
    <t>Stock-based compensation</t>
  </si>
  <si>
    <t>Deferred Tax Assets, Debt Extinguishment</t>
  </si>
  <si>
    <t>Deferred Tax Assets, Other</t>
  </si>
  <si>
    <t>Total deferred tax assets</t>
  </si>
  <si>
    <t>Deferred tax liabilities:</t>
  </si>
  <si>
    <t>Discount on Convertible Notes</t>
  </si>
  <si>
    <t>Prepaids</t>
  </si>
  <si>
    <t>Operating Lease, Right-Of-Use Assets</t>
  </si>
  <si>
    <t>Tax depreciation in excess of book depreciation</t>
  </si>
  <si>
    <t>Goodwill and other assets amortized for tax</t>
  </si>
  <si>
    <t>Total deferred tax liabilities</t>
  </si>
  <si>
    <t>Total net deferred tax assets</t>
  </si>
  <si>
    <t>Equity (Details) - USD ($) $ / shares in Units, $ in Millions</t>
  </si>
  <si>
    <t>Class of Stock [Line Items]</t>
  </si>
  <si>
    <t>Preferred stock, shares authorized</t>
  </si>
  <si>
    <t>Preferred stock, par value per share</t>
  </si>
  <si>
    <t>Treasury stock acquired (in shares)</t>
  </si>
  <si>
    <t>Stock Repurchase Program, Number of Shares Authorized to be Repurchased</t>
  </si>
  <si>
    <t>Treasury Stock, Value, Acquired, Cost Method</t>
  </si>
  <si>
    <t>Stock Repurchase Program, Remaining Number of Shares Authorized to be Repurchased</t>
  </si>
  <si>
    <t>Equity - Earnings Per Share (Details) - USD ($) $ / shares in Units, $ in Thousands</t>
  </si>
  <si>
    <t>Basic weighted average shares outstanding</t>
  </si>
  <si>
    <t>Convertible Notes - treasury stock method</t>
  </si>
  <si>
    <t>Stock-based compensation units</t>
  </si>
  <si>
    <t>Diluted weighted average shares outstanding</t>
  </si>
  <si>
    <t>Antidilutive non-vested restricted stock units excluded from calculation of diluted earnings per share</t>
  </si>
  <si>
    <t>Convertible notes, conversion price</t>
  </si>
  <si>
    <t>Summary of Non-Performance Based Restricted Stock Units (Details) - USD ($)</t>
  </si>
  <si>
    <t>Share-based Compensation Arrangement by Award, Fair Value [Abstract]</t>
  </si>
  <si>
    <t>Shares reserved for future issuance</t>
  </si>
  <si>
    <t>Restricted stock units (RSUs)</t>
  </si>
  <si>
    <t>Share-based Compensation Arrangement by Award [Line Items]</t>
  </si>
  <si>
    <t>Exercise price</t>
  </si>
  <si>
    <t>Share-based Compensation Arrangement by Award [Abstract]</t>
  </si>
  <si>
    <t>Balance at Beginning of Period</t>
  </si>
  <si>
    <t>Granted</t>
  </si>
  <si>
    <t>Vested</t>
  </si>
  <si>
    <t>Forfeited</t>
  </si>
  <si>
    <t>Balance at End of Period</t>
  </si>
  <si>
    <t>Shares outstanding at the beginning of the period, weighted average grant date fair value</t>
  </si>
  <si>
    <t>Granted, weighted average grant date fair value</t>
  </si>
  <si>
    <t>Vested, weighted average grant date fair value</t>
  </si>
  <si>
    <t>Forfeited, weighted average grant date fair value</t>
  </si>
  <si>
    <t>Shares outstanding at the end of the period, weighted average grant date fair value</t>
  </si>
  <si>
    <t>Share-based compensation expense</t>
  </si>
  <si>
    <t>Share-based compensation not yet recognized</t>
  </si>
  <si>
    <t>Share-based compensation not yet recognized, period for recognition</t>
  </si>
  <si>
    <t>1 year 8 months 12 days</t>
  </si>
  <si>
    <t>Restricted stock units (RSUs) | Minimum</t>
  </si>
  <si>
    <t>Performance vesting period</t>
  </si>
  <si>
    <t>Restricted stock units (RSUs) | Maximum</t>
  </si>
  <si>
    <t>3 years</t>
  </si>
  <si>
    <t>Senior Management and Other Officers | Restricted stock units (RSUs)</t>
  </si>
  <si>
    <t>Management | Restricted stock units (RSUs)</t>
  </si>
  <si>
    <t>Certain Employees And Executives | Restricted stock units (RSUs)</t>
  </si>
  <si>
    <t>Summary of Performance Based Restricted Stock Units (Details) - Performance Based Shares - USD ($)</t>
  </si>
  <si>
    <t>Mar. 15, 2019</t>
  </si>
  <si>
    <t>1 year 9 months 18 days</t>
  </si>
  <si>
    <t>2016 Grant</t>
  </si>
  <si>
    <t>Percentage of total units vested</t>
  </si>
  <si>
    <t>200.00%</t>
  </si>
  <si>
    <t>Weighted average grant date fair value</t>
  </si>
  <si>
    <t>2017 Grant</t>
  </si>
  <si>
    <t>199.00%</t>
  </si>
  <si>
    <t>2018 Grant</t>
  </si>
  <si>
    <t>128.00%</t>
  </si>
  <si>
    <t>2019 Grant</t>
  </si>
  <si>
    <t>106.00%</t>
  </si>
  <si>
    <t>Employee's Stock Purchase Plan (Details) - USD ($) $ in Thousands</t>
  </si>
  <si>
    <t>Employee Stock Purchase Plan (ESPP) Disclosures [Line Items]</t>
  </si>
  <si>
    <t>Proceeds from issuance of common stock under ESPP</t>
  </si>
  <si>
    <t>EmployeeStockPurchasePlan</t>
  </si>
  <si>
    <t>ESPP discount on shares of common stock</t>
  </si>
  <si>
    <t>15.00%</t>
  </si>
  <si>
    <t>Remaining shares available for issuance</t>
  </si>
  <si>
    <t>Fair Value Disclosure (Details) - USD ($) $ in Thousands</t>
  </si>
  <si>
    <t>Fair Value, Assets and Liabilities Measured on Recurring and Nonrecurring Basis [Line Items]</t>
  </si>
  <si>
    <t>Notes payable, carrying value</t>
  </si>
  <si>
    <t>Convertible notes, fair value</t>
  </si>
  <si>
    <t>Senior notes, fair value</t>
  </si>
  <si>
    <t>Related Party Transactions - Additional Information (Detail)</t>
  </si>
  <si>
    <t>Dec. 31, 2019USD ($)lot</t>
  </si>
  <si>
    <t>Dec. 31, 2018USD ($)lot</t>
  </si>
  <si>
    <t>Related Party Transaction [Line Items]</t>
  </si>
  <si>
    <t>Total lots under option contract to purchase | lot</t>
  </si>
  <si>
    <t>Revenue from home sales to related parties</t>
  </si>
  <si>
    <t>FLORIDA | Affiliated Entity</t>
  </si>
  <si>
    <t>Total purchase price for lots under option contract</t>
  </si>
  <si>
    <t>Non-refundable deposit related to option contract</t>
  </si>
  <si>
    <t>lgih_PurchasedLotsPreviouslyUnderPurchaseOptions | lot</t>
  </si>
  <si>
    <t>lgih_LandunderPurchaseOptionsPurchasePrice</t>
  </si>
  <si>
    <t>FLORIDA | Minimum | Affiliated Entity</t>
  </si>
  <si>
    <t>Annual price escalation rate</t>
  </si>
  <si>
    <t>3.00%</t>
  </si>
  <si>
    <t>FLORIDA | Maximum | Affiliated Entity</t>
  </si>
  <si>
    <t>6.00%</t>
  </si>
  <si>
    <t>TEXAS | Affiliated Entity</t>
  </si>
  <si>
    <t>5.00%</t>
  </si>
  <si>
    <t>Interval lots under purchase option to take down | lot</t>
  </si>
  <si>
    <t>Purchased lots under purchase option | lot</t>
  </si>
  <si>
    <t>Purchase price for lots under option contract</t>
  </si>
  <si>
    <t>Retirement Benefits (Details) - USD ($) $ in Millions</t>
  </si>
  <si>
    <t>Minimum service period for employees to be covered under profit sharing plan</t>
  </si>
  <si>
    <t>90 days</t>
  </si>
  <si>
    <t>Employees eligibility age for participating in profit sharing plan</t>
  </si>
  <si>
    <t>21 years</t>
  </si>
  <si>
    <t>Maximum percentage of employees' gross pay eligible</t>
  </si>
  <si>
    <t>100.00%</t>
  </si>
  <si>
    <t>Maximum employer annual contribution percentage per employee</t>
  </si>
  <si>
    <t>Maximum employer matching contribution percentage of eligible employee contribution</t>
  </si>
  <si>
    <t>4.00%</t>
  </si>
  <si>
    <t>Employer contribution amount</t>
  </si>
  <si>
    <t>Commitments and Contingencies - Land Deposits (Detail) $ in Thousands</t>
  </si>
  <si>
    <t>Land deposits and option payments</t>
  </si>
  <si>
    <t>Commitments under the land purchase contracts if the purchases are consummated</t>
  </si>
  <si>
    <t>Lots under land purchase contracts | lot</t>
  </si>
  <si>
    <t>Refundable land deposits of purchase contracts of finished lots</t>
  </si>
  <si>
    <t>Commitments and Contingencies - Future Minimum Rental Payments for Operating Leases (Details) - USD ($) $ in Thousands</t>
  </si>
  <si>
    <t>Operating Lease, Right-of-Use Asset</t>
  </si>
  <si>
    <t>Operating Lease, Payments</t>
  </si>
  <si>
    <t>Operating Lease, Weighted Average Discount Rate, Percent</t>
  </si>
  <si>
    <t>5.46%</t>
  </si>
  <si>
    <t>Operating Lease, Weighted Average Remaining Lease Term</t>
  </si>
  <si>
    <t>7 years 2 months 12 days</t>
  </si>
  <si>
    <t>Operating Leases, Future Minimum Payments Due, Fiscal Year Maturity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Thereafter</t>
  </si>
  <si>
    <t>Lessee, Operating Lease, Liability, Undiscounted Excess Amount</t>
  </si>
  <si>
    <t>Rent expense</t>
  </si>
  <si>
    <t>Commitment and Contingencies - Bonding and Letters of Credit (Details) - USD ($) $ in Millions</t>
  </si>
  <si>
    <t>Other Commitments [Line Items]</t>
  </si>
  <si>
    <t>Letters of credit, performance and surety bonds, and other financial guarantees</t>
  </si>
  <si>
    <t>Contributions to limited partnership</t>
  </si>
  <si>
    <t>Variable Interest Entity, Not Primary Beneficiary [Member]</t>
  </si>
  <si>
    <t>Limited partnership, maximum commitment</t>
  </si>
  <si>
    <t>Limited partnership, term</t>
  </si>
  <si>
    <t>8 years</t>
  </si>
  <si>
    <t>Limited partnership, renewal term</t>
  </si>
  <si>
    <t>Segment Information (Details) $ in Thousands</t>
  </si>
  <si>
    <t>Sep. 30, 2019USD ($)</t>
  </si>
  <si>
    <t>Jun. 30, 2019USD ($)</t>
  </si>
  <si>
    <t>Mar. 31, 2019USD ($)</t>
  </si>
  <si>
    <t>Sep. 30, 2018USD ($)</t>
  </si>
  <si>
    <t>Jun. 30, 2018USD ($)</t>
  </si>
  <si>
    <t>Mar. 31, 2018USD ($)</t>
  </si>
  <si>
    <t>Dec. 31, 2019USD ($)Segment</t>
  </si>
  <si>
    <t>Segment Reporting Information [Line Items]</t>
  </si>
  <si>
    <t>Number of operating segments | Segment</t>
  </si>
  <si>
    <t>Number of reporting segments | Segment</t>
  </si>
  <si>
    <t>Income before income taxes</t>
  </si>
  <si>
    <t>Percentage of operations</t>
  </si>
  <si>
    <t>39.40%</t>
  </si>
  <si>
    <t>41.50%</t>
  </si>
  <si>
    <t>42.40%</t>
  </si>
  <si>
    <t>Corporate</t>
  </si>
  <si>
    <t>Selected Quarterly Financial Data (Unaudited) (Details) - USD ($) $ / shares in Units, $ in Thousands</t>
  </si>
  <si>
    <t>Gross margi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13</v>
      </c>
    </row>
    <row r="26" spans="1:4">
      <c r="A26" s="4" t="s">
        <v>47</v>
      </c>
      <c r="B26" s="4" t="s">
        <v>13</v>
      </c>
    </row>
    <row r="27" spans="1:4">
      <c r="A27" s="4" t="s">
        <v>48</v>
      </c>
      <c r="B27" s="4" t="s">
        <v>13</v>
      </c>
    </row>
    <row r="28" spans="1:4">
      <c r="A28" s="4" t="s">
        <v>49</v>
      </c>
      <c r="B28" s="4" t="s">
        <v>50</v>
      </c>
    </row>
    <row r="29" spans="1:4">
      <c r="A29" s="4" t="s">
        <v>51</v>
      </c>
      <c r="D29" s="5" t="n">
        <v>1.4</v>
      </c>
    </row>
    <row r="30" spans="1:4">
      <c r="A30" s="4" t="s">
        <v>52</v>
      </c>
      <c r="C30" s="6" t="n">
        <v>25359409</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38345</v>
      </c>
      <c r="C3" s="7" t="n">
        <v>46624</v>
      </c>
    </row>
    <row r="4" spans="1:3">
      <c r="A4" s="4" t="s">
        <v>68</v>
      </c>
      <c r="B4" s="6" t="n">
        <v>56390</v>
      </c>
      <c r="C4" s="6" t="n">
        <v>42836</v>
      </c>
    </row>
    <row r="5" spans="1:3">
      <c r="A5" s="4" t="s">
        <v>69</v>
      </c>
      <c r="B5" s="6" t="n">
        <v>1499624</v>
      </c>
      <c r="C5" s="6" t="n">
        <v>1228256</v>
      </c>
    </row>
    <row r="6" spans="1:3">
      <c r="A6" s="4" t="s">
        <v>70</v>
      </c>
      <c r="B6" s="6" t="n">
        <v>37244</v>
      </c>
      <c r="C6" s="6" t="n">
        <v>45752</v>
      </c>
    </row>
    <row r="7" spans="1:3">
      <c r="A7" s="4" t="s">
        <v>71</v>
      </c>
      <c r="B7" s="6" t="n">
        <v>1632</v>
      </c>
      <c r="C7" s="6" t="n">
        <v>1432</v>
      </c>
    </row>
    <row r="8" spans="1:3">
      <c r="A8" s="4" t="s">
        <v>72</v>
      </c>
      <c r="B8" s="6" t="n">
        <v>16241</v>
      </c>
      <c r="C8" s="6" t="n">
        <v>15765</v>
      </c>
    </row>
    <row r="9" spans="1:3">
      <c r="A9" s="4" t="s">
        <v>73</v>
      </c>
      <c r="B9" s="6" t="n">
        <v>4621</v>
      </c>
      <c r="C9" s="6" t="n">
        <v>2790</v>
      </c>
    </row>
    <row r="10" spans="1:3">
      <c r="A10" s="4" t="s">
        <v>74</v>
      </c>
      <c r="B10" s="6" t="n">
        <v>12018</v>
      </c>
      <c r="C10" s="6" t="n">
        <v>12018</v>
      </c>
    </row>
    <row r="11" spans="1:3">
      <c r="A11" s="4" t="s">
        <v>75</v>
      </c>
      <c r="B11" s="6" t="n">
        <v>1666115</v>
      </c>
      <c r="C11" s="6" t="n">
        <v>1395473</v>
      </c>
    </row>
    <row r="12" spans="1:3">
      <c r="A12" s="3" t="s">
        <v>76</v>
      </c>
    </row>
    <row r="13" spans="1:3">
      <c r="A13" s="4" t="s">
        <v>77</v>
      </c>
      <c r="B13" s="6" t="n">
        <v>12495</v>
      </c>
      <c r="C13" s="6" t="n">
        <v>9241</v>
      </c>
    </row>
    <row r="14" spans="1:3">
      <c r="A14" s="4" t="s">
        <v>78</v>
      </c>
      <c r="B14" s="6" t="n">
        <v>117868</v>
      </c>
      <c r="C14" s="6" t="n">
        <v>76555</v>
      </c>
    </row>
    <row r="15" spans="1:3">
      <c r="A15" s="4" t="s">
        <v>79</v>
      </c>
      <c r="B15" s="6" t="n">
        <v>690559</v>
      </c>
      <c r="C15" s="6" t="n">
        <v>653734</v>
      </c>
    </row>
    <row r="16" spans="1:3">
      <c r="A16" s="4" t="s">
        <v>80</v>
      </c>
      <c r="B16" s="6" t="n">
        <v>820922</v>
      </c>
      <c r="C16" s="6" t="n">
        <v>739530</v>
      </c>
    </row>
    <row r="17" spans="1:3">
      <c r="A17" s="3" t="s">
        <v>81</v>
      </c>
    </row>
    <row r="18" spans="1:3">
      <c r="A18" s="4" t="s">
        <v>82</v>
      </c>
      <c r="B18" s="6" t="n">
        <v>264</v>
      </c>
      <c r="C18" s="6" t="n">
        <v>237</v>
      </c>
    </row>
    <row r="19" spans="1:3">
      <c r="A19" s="4" t="s">
        <v>83</v>
      </c>
      <c r="B19" s="6" t="n">
        <v>252603</v>
      </c>
      <c r="C19" s="6" t="n">
        <v>241988</v>
      </c>
    </row>
    <row r="20" spans="1:3">
      <c r="A20" s="4" t="s">
        <v>84</v>
      </c>
      <c r="B20" s="6" t="n">
        <v>610382</v>
      </c>
      <c r="C20" s="6" t="n">
        <v>431774</v>
      </c>
    </row>
    <row r="21" spans="1:3">
      <c r="A21" s="4" t="s">
        <v>85</v>
      </c>
      <c r="B21" s="6" t="n">
        <v>-18056</v>
      </c>
      <c r="C21" s="6" t="n">
        <v>-18056</v>
      </c>
    </row>
    <row r="22" spans="1:3">
      <c r="A22" s="4" t="s">
        <v>86</v>
      </c>
      <c r="B22" s="6" t="n">
        <v>845193</v>
      </c>
      <c r="C22" s="6" t="n">
        <v>655943</v>
      </c>
    </row>
    <row r="23" spans="1:3">
      <c r="A23" s="4" t="s">
        <v>87</v>
      </c>
      <c r="B23" s="7" t="n">
        <v>1666115</v>
      </c>
      <c r="C23" s="7" t="n">
        <v>1395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7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175</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78</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18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8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87</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65</v>
      </c>
    </row>
    <row r="2" spans="1:3">
      <c r="A2" s="3" t="s">
        <v>89</v>
      </c>
    </row>
    <row r="3" spans="1:3">
      <c r="A3" s="4" t="s">
        <v>90</v>
      </c>
      <c r="B3" s="8" t="n">
        <v>0.01</v>
      </c>
      <c r="C3" s="8" t="n">
        <v>0.01</v>
      </c>
    </row>
    <row r="4" spans="1:3">
      <c r="A4" s="4" t="s">
        <v>91</v>
      </c>
      <c r="B4" s="6" t="n">
        <v>250000000</v>
      </c>
      <c r="C4" s="6" t="n">
        <v>250000000</v>
      </c>
    </row>
    <row r="5" spans="1:3">
      <c r="A5" s="4" t="s">
        <v>92</v>
      </c>
      <c r="B5" s="6" t="n">
        <v>26398409</v>
      </c>
      <c r="C5" s="6" t="n">
        <v>23746385</v>
      </c>
    </row>
    <row r="6" spans="1:3">
      <c r="A6" s="4" t="s">
        <v>93</v>
      </c>
      <c r="B6" s="6" t="n">
        <v>25359409</v>
      </c>
      <c r="C6" s="6" t="n">
        <v>22707385</v>
      </c>
    </row>
    <row r="7" spans="1:3">
      <c r="A7" s="4" t="s">
        <v>94</v>
      </c>
      <c r="B7" s="6" t="n">
        <v>1039000</v>
      </c>
      <c r="C7" s="6" t="n">
        <v>10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190</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19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0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10</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14</v>
      </c>
      <c r="B1" s="2" t="s">
        <v>315</v>
      </c>
      <c r="C1" s="2" t="s">
        <v>316</v>
      </c>
      <c r="D1" s="2" t="s">
        <v>317</v>
      </c>
      <c r="E1" s="2" t="s">
        <v>318</v>
      </c>
    </row>
    <row r="2" spans="1:5">
      <c r="A2" s="3" t="s">
        <v>165</v>
      </c>
    </row>
    <row r="3" spans="1:5">
      <c r="A3" s="4" t="s">
        <v>319</v>
      </c>
      <c r="B3" s="6" t="n">
        <v>200</v>
      </c>
    </row>
    <row r="4" spans="1:5">
      <c r="A4" s="4" t="s">
        <v>320</v>
      </c>
      <c r="B4" s="6" t="n">
        <v>4000</v>
      </c>
    </row>
    <row r="5" spans="1:5">
      <c r="A5" s="4" t="s">
        <v>321</v>
      </c>
      <c r="B5" s="7" t="n">
        <v>78500</v>
      </c>
    </row>
    <row r="6" spans="1:5">
      <c r="A6" s="4" t="s">
        <v>322</v>
      </c>
      <c r="B6" s="6" t="n">
        <v>74500</v>
      </c>
      <c r="C6" s="7" t="n">
        <v>0</v>
      </c>
      <c r="D6" s="7" t="n">
        <v>74463</v>
      </c>
      <c r="E6" s="7" t="n">
        <v>0</v>
      </c>
    </row>
    <row r="7" spans="1:5">
      <c r="A7" s="4" t="s">
        <v>323</v>
      </c>
      <c r="B7" s="7" t="n">
        <v>4000</v>
      </c>
      <c r="D7" s="7" t="n">
        <v>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4</v>
      </c>
      <c r="B1" s="2" t="s">
        <v>1</v>
      </c>
    </row>
    <row r="2" spans="1:5">
      <c r="B2" s="2" t="s">
        <v>2</v>
      </c>
      <c r="C2" s="2" t="s">
        <v>65</v>
      </c>
      <c r="D2" s="2" t="s">
        <v>96</v>
      </c>
      <c r="E2" s="2" t="s">
        <v>325</v>
      </c>
    </row>
    <row r="3" spans="1:5">
      <c r="A3" s="3" t="s">
        <v>326</v>
      </c>
    </row>
    <row r="4" spans="1:5">
      <c r="A4" s="4" t="s">
        <v>327</v>
      </c>
      <c r="B4" s="7" t="n">
        <v>5300000</v>
      </c>
      <c r="E4" s="7" t="n">
        <v>5400000</v>
      </c>
    </row>
    <row r="5" spans="1:5">
      <c r="A5" s="4" t="s">
        <v>328</v>
      </c>
      <c r="B5" s="6" t="n">
        <v>5645000</v>
      </c>
      <c r="C5" s="7" t="n">
        <v>0</v>
      </c>
      <c r="E5" s="7" t="n">
        <v>5400000</v>
      </c>
    </row>
    <row r="6" spans="1:5">
      <c r="A6" s="3" t="s">
        <v>329</v>
      </c>
    </row>
    <row r="7" spans="1:5">
      <c r="A7" s="4" t="s">
        <v>330</v>
      </c>
      <c r="B7" s="6" t="n">
        <v>0</v>
      </c>
      <c r="C7" s="6" t="n">
        <v>0</v>
      </c>
      <c r="D7" s="7" t="n">
        <v>0</v>
      </c>
    </row>
    <row r="8" spans="1:5">
      <c r="A8" s="3" t="s">
        <v>331</v>
      </c>
    </row>
    <row r="9" spans="1:5">
      <c r="A9" s="4" t="s">
        <v>332</v>
      </c>
      <c r="B9" s="6" t="n">
        <v>7800000</v>
      </c>
      <c r="C9" s="6" t="n">
        <v>12100000</v>
      </c>
    </row>
    <row r="10" spans="1:5">
      <c r="A10" s="3" t="s">
        <v>333</v>
      </c>
    </row>
    <row r="11" spans="1:5">
      <c r="A11" s="4" t="s">
        <v>334</v>
      </c>
      <c r="B11" s="6" t="n">
        <v>0</v>
      </c>
      <c r="C11" s="6" t="n">
        <v>0</v>
      </c>
      <c r="D11" s="6" t="n">
        <v>0</v>
      </c>
    </row>
    <row r="12" spans="1:5">
      <c r="A12" s="3" t="s">
        <v>335</v>
      </c>
    </row>
    <row r="13" spans="1:5">
      <c r="A13" s="4" t="s">
        <v>74</v>
      </c>
      <c r="B13" s="6" t="n">
        <v>12000000</v>
      </c>
    </row>
    <row r="14" spans="1:5">
      <c r="A14" s="4" t="s">
        <v>336</v>
      </c>
      <c r="B14" s="6" t="n">
        <v>0</v>
      </c>
      <c r="C14" s="6" t="n">
        <v>0</v>
      </c>
      <c r="D14" s="6" t="n">
        <v>0</v>
      </c>
    </row>
    <row r="15" spans="1:5">
      <c r="A15" s="3" t="s">
        <v>337</v>
      </c>
    </row>
    <row r="16" spans="1:5">
      <c r="A16" s="4" t="s">
        <v>338</v>
      </c>
      <c r="B16" s="7" t="n">
        <v>20200000</v>
      </c>
      <c r="C16" s="7" t="n">
        <v>17600000</v>
      </c>
      <c r="D16" s="7" t="n">
        <v>15200000</v>
      </c>
    </row>
    <row r="17" spans="1:5">
      <c r="A17" s="4" t="s">
        <v>339</v>
      </c>
    </row>
    <row r="18" spans="1:5">
      <c r="A18" s="3" t="s">
        <v>329</v>
      </c>
    </row>
    <row r="19" spans="1:5">
      <c r="A19" s="4" t="s">
        <v>340</v>
      </c>
      <c r="B19" s="4" t="s">
        <v>341</v>
      </c>
    </row>
    <row r="20" spans="1:5">
      <c r="A20" s="3" t="s">
        <v>333</v>
      </c>
    </row>
    <row r="21" spans="1:5">
      <c r="A21" s="4" t="s">
        <v>342</v>
      </c>
      <c r="B21" s="4" t="s">
        <v>341</v>
      </c>
    </row>
    <row r="22" spans="1:5">
      <c r="A22" s="4" t="s">
        <v>343</v>
      </c>
    </row>
    <row r="23" spans="1:5">
      <c r="A23" s="3" t="s">
        <v>329</v>
      </c>
    </row>
    <row r="24" spans="1:5">
      <c r="A24" s="4" t="s">
        <v>340</v>
      </c>
      <c r="B24" s="4" t="s">
        <v>344</v>
      </c>
    </row>
    <row r="25" spans="1:5">
      <c r="A25" s="3" t="s">
        <v>333</v>
      </c>
    </row>
    <row r="26" spans="1:5">
      <c r="A26" s="4" t="s">
        <v>342</v>
      </c>
      <c r="B26" s="4" t="s">
        <v>344</v>
      </c>
    </row>
    <row r="27" spans="1:5">
      <c r="A27" s="3" t="s">
        <v>345</v>
      </c>
    </row>
    <row r="28" spans="1:5">
      <c r="A28" s="4" t="s">
        <v>346</v>
      </c>
      <c r="B28" s="7" t="n">
        <v>1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347</v>
      </c>
      <c r="B1" s="2" t="s">
        <v>348</v>
      </c>
    </row>
    <row r="2" spans="1:2">
      <c r="A2" s="3" t="s">
        <v>349</v>
      </c>
    </row>
    <row r="3" spans="1:2">
      <c r="A3" s="4" t="s">
        <v>350</v>
      </c>
      <c r="B3" s="6" t="n">
        <v>200</v>
      </c>
    </row>
    <row r="4" spans="1:2">
      <c r="A4" s="4" t="s">
        <v>320</v>
      </c>
      <c r="B4" s="6" t="n">
        <v>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1</v>
      </c>
      <c r="B1" s="2" t="s">
        <v>352</v>
      </c>
      <c r="J1" s="2" t="s">
        <v>1</v>
      </c>
    </row>
    <row r="2" spans="1:12">
      <c r="B2" s="2" t="s">
        <v>2</v>
      </c>
      <c r="C2" s="2" t="s">
        <v>353</v>
      </c>
      <c r="D2" s="2" t="s">
        <v>354</v>
      </c>
      <c r="E2" s="2" t="s">
        <v>355</v>
      </c>
      <c r="F2" s="2" t="s">
        <v>65</v>
      </c>
      <c r="G2" s="2" t="s">
        <v>356</v>
      </c>
      <c r="H2" s="2" t="s">
        <v>357</v>
      </c>
      <c r="I2" s="2" t="s">
        <v>358</v>
      </c>
      <c r="J2" s="2" t="s">
        <v>2</v>
      </c>
      <c r="K2" s="2" t="s">
        <v>65</v>
      </c>
      <c r="L2" s="2" t="s">
        <v>96</v>
      </c>
    </row>
    <row r="3" spans="1:12">
      <c r="A3" s="3" t="s">
        <v>359</v>
      </c>
    </row>
    <row r="4" spans="1:12">
      <c r="A4" s="4" t="s">
        <v>98</v>
      </c>
      <c r="B4" s="7" t="n">
        <v>605649</v>
      </c>
      <c r="C4" s="7" t="n">
        <v>483081</v>
      </c>
      <c r="D4" s="7" t="n">
        <v>461830</v>
      </c>
      <c r="E4" s="7" t="n">
        <v>287594</v>
      </c>
      <c r="F4" s="7" t="n">
        <v>425160</v>
      </c>
      <c r="G4" s="7" t="n">
        <v>380369</v>
      </c>
      <c r="H4" s="7" t="n">
        <v>419847</v>
      </c>
      <c r="I4" s="7" t="n">
        <v>279024</v>
      </c>
      <c r="J4" s="7" t="n">
        <v>1838154</v>
      </c>
      <c r="K4" s="7" t="n">
        <v>1504400</v>
      </c>
      <c r="L4" s="7" t="n">
        <v>1257960</v>
      </c>
    </row>
    <row r="5" spans="1:12">
      <c r="A5" s="4" t="s">
        <v>360</v>
      </c>
    </row>
    <row r="6" spans="1:12">
      <c r="A6" s="3" t="s">
        <v>359</v>
      </c>
    </row>
    <row r="7" spans="1:12">
      <c r="A7" s="4" t="s">
        <v>98</v>
      </c>
      <c r="J7" s="6" t="n">
        <v>1714277</v>
      </c>
      <c r="K7" s="6" t="n">
        <v>1394475</v>
      </c>
      <c r="L7" s="6" t="n">
        <v>1217191</v>
      </c>
    </row>
    <row r="8" spans="1:12">
      <c r="A8" s="4" t="s">
        <v>361</v>
      </c>
    </row>
    <row r="9" spans="1:12">
      <c r="A9" s="3" t="s">
        <v>359</v>
      </c>
    </row>
    <row r="10" spans="1:12">
      <c r="A10" s="4" t="s">
        <v>98</v>
      </c>
      <c r="J10" s="6" t="n">
        <v>123877</v>
      </c>
      <c r="K10" s="6" t="n">
        <v>109925</v>
      </c>
      <c r="L10" s="6" t="n">
        <v>40769</v>
      </c>
    </row>
    <row r="11" spans="1:12">
      <c r="A11" s="4" t="s">
        <v>362</v>
      </c>
    </row>
    <row r="12" spans="1:12">
      <c r="A12" s="3" t="s">
        <v>359</v>
      </c>
    </row>
    <row r="13" spans="1:12">
      <c r="A13" s="4" t="s">
        <v>98</v>
      </c>
      <c r="J13" s="6" t="n">
        <v>724981</v>
      </c>
      <c r="K13" s="6" t="n">
        <v>623751</v>
      </c>
      <c r="L13" s="6" t="n">
        <v>533254</v>
      </c>
    </row>
    <row r="14" spans="1:12">
      <c r="A14" s="4" t="s">
        <v>363</v>
      </c>
    </row>
    <row r="15" spans="1:12">
      <c r="A15" s="3" t="s">
        <v>359</v>
      </c>
    </row>
    <row r="16" spans="1:12">
      <c r="A16" s="4" t="s">
        <v>98</v>
      </c>
      <c r="J16" s="6" t="n">
        <v>347817</v>
      </c>
      <c r="K16" s="6" t="n">
        <v>271073</v>
      </c>
      <c r="L16" s="6" t="n">
        <v>183422</v>
      </c>
    </row>
    <row r="17" spans="1:12">
      <c r="A17" s="4" t="s">
        <v>364</v>
      </c>
    </row>
    <row r="18" spans="1:12">
      <c r="A18" s="3" t="s">
        <v>359</v>
      </c>
    </row>
    <row r="19" spans="1:12">
      <c r="A19" s="4" t="s">
        <v>98</v>
      </c>
      <c r="J19" s="6" t="n">
        <v>304294</v>
      </c>
      <c r="K19" s="6" t="n">
        <v>277567</v>
      </c>
      <c r="L19" s="6" t="n">
        <v>215421</v>
      </c>
    </row>
    <row r="20" spans="1:12">
      <c r="A20" s="4" t="s">
        <v>365</v>
      </c>
    </row>
    <row r="21" spans="1:12">
      <c r="A21" s="3" t="s">
        <v>359</v>
      </c>
    </row>
    <row r="22" spans="1:12">
      <c r="A22" s="4" t="s">
        <v>98</v>
      </c>
      <c r="J22" s="6" t="n">
        <v>271186</v>
      </c>
      <c r="K22" s="6" t="n">
        <v>151059</v>
      </c>
      <c r="L22" s="6" t="n">
        <v>126130</v>
      </c>
    </row>
    <row r="23" spans="1:12">
      <c r="A23" s="4" t="s">
        <v>366</v>
      </c>
    </row>
    <row r="24" spans="1:12">
      <c r="A24" s="3" t="s">
        <v>359</v>
      </c>
    </row>
    <row r="25" spans="1:12">
      <c r="A25" s="4" t="s">
        <v>98</v>
      </c>
      <c r="J25" s="7" t="n">
        <v>189876</v>
      </c>
      <c r="K25" s="7" t="n">
        <v>180950</v>
      </c>
      <c r="L25" s="7" t="n">
        <v>19973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5</v>
      </c>
      <c r="B1" s="2" t="s">
        <v>1</v>
      </c>
    </row>
    <row r="2" spans="1:4">
      <c r="B2" s="2" t="s">
        <v>2</v>
      </c>
      <c r="C2" s="2" t="s">
        <v>65</v>
      </c>
      <c r="D2" s="2" t="s">
        <v>96</v>
      </c>
    </row>
    <row r="3" spans="1:4">
      <c r="A3" s="3" t="s">
        <v>97</v>
      </c>
    </row>
    <row r="4" spans="1:4">
      <c r="A4" s="4" t="s">
        <v>98</v>
      </c>
      <c r="B4" s="7" t="n">
        <v>1838154</v>
      </c>
      <c r="C4" s="7" t="n">
        <v>1504400</v>
      </c>
      <c r="D4" s="7" t="n">
        <v>1257960</v>
      </c>
    </row>
    <row r="5" spans="1:4">
      <c r="A5" s="4" t="s">
        <v>99</v>
      </c>
      <c r="B5" s="6" t="n">
        <v>1401675</v>
      </c>
      <c r="C5" s="6" t="n">
        <v>1124484</v>
      </c>
      <c r="D5" s="6" t="n">
        <v>937540</v>
      </c>
    </row>
    <row r="6" spans="1:4">
      <c r="A6" s="4" t="s">
        <v>100</v>
      </c>
      <c r="B6" s="6" t="n">
        <v>131561</v>
      </c>
      <c r="C6" s="6" t="n">
        <v>109460</v>
      </c>
      <c r="D6" s="6" t="n">
        <v>94957</v>
      </c>
    </row>
    <row r="7" spans="1:4">
      <c r="A7" s="4" t="s">
        <v>101</v>
      </c>
      <c r="B7" s="6" t="n">
        <v>77380</v>
      </c>
      <c r="C7" s="6" t="n">
        <v>70345</v>
      </c>
      <c r="D7" s="6" t="n">
        <v>55662</v>
      </c>
    </row>
    <row r="8" spans="1:4">
      <c r="A8" s="4" t="s">
        <v>102</v>
      </c>
      <c r="B8" s="6" t="n">
        <v>227538</v>
      </c>
      <c r="C8" s="6" t="n">
        <v>200111</v>
      </c>
      <c r="D8" s="6" t="n">
        <v>169801</v>
      </c>
    </row>
    <row r="9" spans="1:4">
      <c r="A9" s="4" t="s">
        <v>103</v>
      </c>
      <c r="B9" s="6" t="n">
        <v>169</v>
      </c>
      <c r="C9" s="6" t="n">
        <v>3599</v>
      </c>
      <c r="D9" s="6" t="n">
        <v>0</v>
      </c>
    </row>
    <row r="10" spans="1:4">
      <c r="A10" s="4" t="s">
        <v>104</v>
      </c>
      <c r="B10" s="6" t="n">
        <v>-4463</v>
      </c>
      <c r="C10" s="6" t="n">
        <v>-2586</v>
      </c>
      <c r="D10" s="6" t="n">
        <v>-1601</v>
      </c>
    </row>
    <row r="11" spans="1:4">
      <c r="A11" s="4" t="s">
        <v>105</v>
      </c>
      <c r="B11" s="6" t="n">
        <v>231832</v>
      </c>
      <c r="C11" s="6" t="n">
        <v>199098</v>
      </c>
      <c r="D11" s="6" t="n">
        <v>171402</v>
      </c>
    </row>
    <row r="12" spans="1:4">
      <c r="A12" s="4" t="s">
        <v>106</v>
      </c>
      <c r="B12" s="6" t="n">
        <v>53224</v>
      </c>
      <c r="C12" s="6" t="n">
        <v>43812</v>
      </c>
      <c r="D12" s="6" t="n">
        <v>58096</v>
      </c>
    </row>
    <row r="13" spans="1:4">
      <c r="A13" s="4" t="s">
        <v>107</v>
      </c>
      <c r="B13" s="7" t="n">
        <v>178608</v>
      </c>
      <c r="C13" s="7" t="n">
        <v>155286</v>
      </c>
      <c r="D13" s="7" t="n">
        <v>113306</v>
      </c>
    </row>
    <row r="14" spans="1:4">
      <c r="A14" s="3" t="s">
        <v>108</v>
      </c>
    </row>
    <row r="15" spans="1:4">
      <c r="A15" s="4" t="s">
        <v>109</v>
      </c>
      <c r="B15" s="8" t="n">
        <v>7.7</v>
      </c>
      <c r="C15" s="8" t="n">
        <v>6.89</v>
      </c>
      <c r="D15" s="8" t="n">
        <v>5.24</v>
      </c>
    </row>
    <row r="16" spans="1:4">
      <c r="A16" s="4" t="s">
        <v>110</v>
      </c>
      <c r="B16" s="8" t="n">
        <v>7.02</v>
      </c>
      <c r="C16" s="8" t="n">
        <v>6.24</v>
      </c>
      <c r="D16" s="8" t="n">
        <v>4.73</v>
      </c>
    </row>
    <row r="17" spans="1:4">
      <c r="A17" s="3" t="s">
        <v>111</v>
      </c>
    </row>
    <row r="18" spans="1:4">
      <c r="A18" s="4" t="s">
        <v>112</v>
      </c>
      <c r="B18" s="6" t="n">
        <v>23191595</v>
      </c>
      <c r="C18" s="6" t="n">
        <v>22551762</v>
      </c>
      <c r="D18" s="6" t="n">
        <v>21604932</v>
      </c>
    </row>
    <row r="19" spans="1:4">
      <c r="A19" s="4" t="s">
        <v>113</v>
      </c>
      <c r="B19" s="6" t="n">
        <v>25430841</v>
      </c>
      <c r="C19" s="6" t="n">
        <v>24892274</v>
      </c>
      <c r="D19" s="6" t="n">
        <v>239331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7</v>
      </c>
      <c r="B1" s="2" t="s">
        <v>2</v>
      </c>
      <c r="C1" s="2" t="s">
        <v>65</v>
      </c>
    </row>
    <row r="2" spans="1:3">
      <c r="A2" s="3" t="s">
        <v>175</v>
      </c>
    </row>
    <row r="3" spans="1:3">
      <c r="A3" s="4" t="s">
        <v>368</v>
      </c>
      <c r="B3" s="7" t="n">
        <v>912651</v>
      </c>
      <c r="C3" s="7" t="n">
        <v>736402</v>
      </c>
    </row>
    <row r="4" spans="1:3">
      <c r="A4" s="4" t="s">
        <v>369</v>
      </c>
      <c r="B4" s="6" t="n">
        <v>26959</v>
      </c>
      <c r="C4" s="6" t="n">
        <v>21179</v>
      </c>
    </row>
    <row r="5" spans="1:3">
      <c r="A5" s="4" t="s">
        <v>370</v>
      </c>
      <c r="B5" s="6" t="n">
        <v>234470</v>
      </c>
      <c r="C5" s="6" t="n">
        <v>149506</v>
      </c>
    </row>
    <row r="6" spans="1:3">
      <c r="A6" s="4" t="s">
        <v>371</v>
      </c>
      <c r="B6" s="6" t="n">
        <v>325544</v>
      </c>
      <c r="C6" s="6" t="n">
        <v>321169</v>
      </c>
    </row>
    <row r="7" spans="1:3">
      <c r="A7" s="4" t="s">
        <v>372</v>
      </c>
      <c r="B7" s="7" t="n">
        <v>1499624</v>
      </c>
      <c r="C7" s="7" t="n">
        <v>12282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73</v>
      </c>
      <c r="B1" s="2" t="s">
        <v>1</v>
      </c>
    </row>
    <row r="2" spans="1:4">
      <c r="B2" s="2" t="s">
        <v>2</v>
      </c>
      <c r="C2" s="2" t="s">
        <v>65</v>
      </c>
      <c r="D2" s="2" t="s">
        <v>96</v>
      </c>
    </row>
    <row r="3" spans="1:4">
      <c r="A3" s="3" t="s">
        <v>374</v>
      </c>
    </row>
    <row r="4" spans="1:4">
      <c r="A4" s="4" t="s">
        <v>375</v>
      </c>
      <c r="B4" s="7" t="n">
        <v>5724</v>
      </c>
      <c r="C4" s="7" t="n">
        <v>4894</v>
      </c>
    </row>
    <row r="5" spans="1:4">
      <c r="A5" s="4" t="s">
        <v>376</v>
      </c>
      <c r="B5" s="6" t="n">
        <v>-4092</v>
      </c>
      <c r="C5" s="6" t="n">
        <v>-3462</v>
      </c>
    </row>
    <row r="6" spans="1:4">
      <c r="A6" s="4" t="s">
        <v>71</v>
      </c>
      <c r="B6" s="6" t="n">
        <v>1632</v>
      </c>
      <c r="C6" s="6" t="n">
        <v>1432</v>
      </c>
    </row>
    <row r="7" spans="1:4">
      <c r="A7" s="4" t="s">
        <v>377</v>
      </c>
      <c r="B7" s="6" t="n">
        <v>600</v>
      </c>
      <c r="C7" s="6" t="n">
        <v>700</v>
      </c>
      <c r="D7" s="7" t="n">
        <v>800</v>
      </c>
    </row>
    <row r="8" spans="1:4">
      <c r="A8" s="4" t="s">
        <v>378</v>
      </c>
    </row>
    <row r="9" spans="1:4">
      <c r="A9" s="3" t="s">
        <v>374</v>
      </c>
    </row>
    <row r="10" spans="1:4">
      <c r="A10" s="4" t="s">
        <v>375</v>
      </c>
      <c r="B10" s="6" t="n">
        <v>1395</v>
      </c>
      <c r="C10" s="6" t="n">
        <v>1342</v>
      </c>
    </row>
    <row r="11" spans="1:4">
      <c r="A11" s="4" t="s">
        <v>379</v>
      </c>
    </row>
    <row r="12" spans="1:4">
      <c r="A12" s="3" t="s">
        <v>374</v>
      </c>
    </row>
    <row r="13" spans="1:4">
      <c r="A13" s="4" t="s">
        <v>375</v>
      </c>
      <c r="B13" s="7" t="n">
        <v>154</v>
      </c>
      <c r="C13" s="6" t="n">
        <v>102</v>
      </c>
    </row>
    <row r="14" spans="1:4">
      <c r="A14" s="4" t="s">
        <v>342</v>
      </c>
      <c r="B14" s="4" t="s">
        <v>344</v>
      </c>
    </row>
    <row r="15" spans="1:4">
      <c r="A15" s="4" t="s">
        <v>380</v>
      </c>
    </row>
    <row r="16" spans="1:4">
      <c r="A16" s="3" t="s">
        <v>374</v>
      </c>
    </row>
    <row r="17" spans="1:4">
      <c r="A17" s="4" t="s">
        <v>375</v>
      </c>
      <c r="B17" s="7" t="n">
        <v>3758</v>
      </c>
      <c r="C17" s="6" t="n">
        <v>3183</v>
      </c>
    </row>
    <row r="18" spans="1:4">
      <c r="A18" s="4" t="s">
        <v>381</v>
      </c>
    </row>
    <row r="19" spans="1:4">
      <c r="A19" s="3" t="s">
        <v>374</v>
      </c>
    </row>
    <row r="20" spans="1:4">
      <c r="A20" s="4" t="s">
        <v>375</v>
      </c>
      <c r="B20" s="7" t="n">
        <v>145</v>
      </c>
      <c r="C20" s="6" t="n">
        <v>0</v>
      </c>
    </row>
    <row r="21" spans="1:4">
      <c r="A21" s="4" t="s">
        <v>342</v>
      </c>
      <c r="B21" s="4" t="s">
        <v>382</v>
      </c>
    </row>
    <row r="22" spans="1:4">
      <c r="A22" s="4" t="s">
        <v>383</v>
      </c>
    </row>
    <row r="23" spans="1:4">
      <c r="A23" s="3" t="s">
        <v>374</v>
      </c>
    </row>
    <row r="24" spans="1:4">
      <c r="A24" s="4" t="s">
        <v>375</v>
      </c>
      <c r="B24" s="7" t="n">
        <v>272</v>
      </c>
      <c r="C24" s="7" t="n">
        <v>267</v>
      </c>
    </row>
    <row r="25" spans="1:4">
      <c r="A25" s="4" t="s">
        <v>342</v>
      </c>
      <c r="B25" s="4" t="s">
        <v>344</v>
      </c>
    </row>
    <row r="26" spans="1:4">
      <c r="A26" s="4" t="s">
        <v>339</v>
      </c>
    </row>
    <row r="27" spans="1:4">
      <c r="A27" s="3" t="s">
        <v>374</v>
      </c>
    </row>
    <row r="28" spans="1:4">
      <c r="A28" s="4" t="s">
        <v>342</v>
      </c>
      <c r="B28" s="4" t="s">
        <v>341</v>
      </c>
    </row>
    <row r="29" spans="1:4">
      <c r="A29" s="4" t="s">
        <v>384</v>
      </c>
    </row>
    <row r="30" spans="1:4">
      <c r="A30" s="3" t="s">
        <v>374</v>
      </c>
    </row>
    <row r="31" spans="1:4">
      <c r="A31" s="4" t="s">
        <v>342</v>
      </c>
      <c r="B31" s="4" t="s">
        <v>341</v>
      </c>
    </row>
    <row r="32" spans="1:4">
      <c r="A32" s="4" t="s">
        <v>385</v>
      </c>
    </row>
    <row r="33" spans="1:4">
      <c r="A33" s="3" t="s">
        <v>374</v>
      </c>
    </row>
    <row r="34" spans="1:4">
      <c r="A34" s="4" t="s">
        <v>342</v>
      </c>
      <c r="B34" s="4" t="s">
        <v>341</v>
      </c>
    </row>
    <row r="35" spans="1:4">
      <c r="A35" s="4" t="s">
        <v>343</v>
      </c>
    </row>
    <row r="36" spans="1:4">
      <c r="A36" s="3" t="s">
        <v>374</v>
      </c>
    </row>
    <row r="37" spans="1:4">
      <c r="A37" s="4" t="s">
        <v>342</v>
      </c>
      <c r="B37" s="4" t="s">
        <v>344</v>
      </c>
    </row>
    <row r="38" spans="1:4">
      <c r="A38" s="4" t="s">
        <v>386</v>
      </c>
    </row>
    <row r="39" spans="1:4">
      <c r="A39" s="3" t="s">
        <v>374</v>
      </c>
    </row>
    <row r="40" spans="1:4">
      <c r="A40" s="4" t="s">
        <v>342</v>
      </c>
      <c r="B40" s="4" t="s">
        <v>344</v>
      </c>
    </row>
    <row r="41" spans="1:4">
      <c r="A41" s="4" t="s">
        <v>387</v>
      </c>
    </row>
    <row r="42" spans="1:4">
      <c r="A42" s="3" t="s">
        <v>374</v>
      </c>
    </row>
    <row r="43" spans="1:4">
      <c r="A43" s="4" t="s">
        <v>342</v>
      </c>
      <c r="B43" s="4" t="s">
        <v>34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388</v>
      </c>
      <c r="B1" s="2" t="s">
        <v>1</v>
      </c>
    </row>
    <row r="2" spans="1:6">
      <c r="B2" s="2" t="s">
        <v>2</v>
      </c>
      <c r="C2" s="2" t="s">
        <v>325</v>
      </c>
      <c r="D2" s="2" t="s">
        <v>65</v>
      </c>
      <c r="E2" s="2" t="s">
        <v>96</v>
      </c>
      <c r="F2" s="2" t="s">
        <v>389</v>
      </c>
    </row>
    <row r="3" spans="1:6">
      <c r="A3" s="3" t="s">
        <v>181</v>
      </c>
    </row>
    <row r="4" spans="1:6">
      <c r="A4" s="4" t="s">
        <v>390</v>
      </c>
      <c r="B4" s="7" t="n">
        <v>7808</v>
      </c>
      <c r="D4" s="7" t="n">
        <v>7041</v>
      </c>
    </row>
    <row r="5" spans="1:6">
      <c r="A5" s="4" t="s">
        <v>391</v>
      </c>
      <c r="B5" s="6" t="n">
        <v>5645</v>
      </c>
      <c r="C5" s="7" t="n">
        <v>5400</v>
      </c>
      <c r="D5" s="6" t="n">
        <v>0</v>
      </c>
    </row>
    <row r="6" spans="1:6">
      <c r="A6" s="4" t="s">
        <v>392</v>
      </c>
      <c r="B6" s="6" t="n">
        <v>28679</v>
      </c>
      <c r="D6" s="6" t="n">
        <v>10773</v>
      </c>
    </row>
    <row r="7" spans="1:6">
      <c r="A7" s="4" t="s">
        <v>393</v>
      </c>
      <c r="B7" s="6" t="n">
        <v>26790</v>
      </c>
      <c r="D7" s="6" t="n">
        <v>18899</v>
      </c>
    </row>
    <row r="8" spans="1:6">
      <c r="A8" s="4" t="s">
        <v>394</v>
      </c>
      <c r="B8" s="6" t="n">
        <v>16748</v>
      </c>
      <c r="D8" s="6" t="n">
        <v>13913</v>
      </c>
    </row>
    <row r="9" spans="1:6">
      <c r="A9" s="4" t="s">
        <v>395</v>
      </c>
      <c r="B9" s="6" t="n">
        <v>11361</v>
      </c>
      <c r="D9" s="6" t="n">
        <v>12339</v>
      </c>
    </row>
    <row r="10" spans="1:6">
      <c r="A10" s="4" t="s">
        <v>396</v>
      </c>
      <c r="B10" s="6" t="n">
        <v>3500</v>
      </c>
      <c r="D10" s="6" t="n">
        <v>2950</v>
      </c>
      <c r="E10" s="7" t="n">
        <v>2450</v>
      </c>
      <c r="F10" s="7" t="n">
        <v>1600</v>
      </c>
    </row>
    <row r="11" spans="1:6">
      <c r="A11" s="4" t="s">
        <v>397</v>
      </c>
      <c r="B11" s="6" t="n">
        <v>17337</v>
      </c>
      <c r="D11" s="6" t="n">
        <v>10640</v>
      </c>
    </row>
    <row r="12" spans="1:6">
      <c r="A12" s="4" t="s">
        <v>398</v>
      </c>
      <c r="B12" s="7" t="n">
        <v>117868</v>
      </c>
      <c r="D12" s="7" t="n">
        <v>76555</v>
      </c>
    </row>
    <row r="13" spans="1:6">
      <c r="A13" s="4" t="s">
        <v>399</v>
      </c>
      <c r="B13"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65</v>
      </c>
      <c r="D2" s="2" t="s">
        <v>96</v>
      </c>
    </row>
    <row r="3" spans="1:4">
      <c r="A3" s="3" t="s">
        <v>401</v>
      </c>
    </row>
    <row r="4" spans="1:4">
      <c r="A4" s="4" t="s">
        <v>402</v>
      </c>
      <c r="B4" s="7" t="n">
        <v>2950</v>
      </c>
      <c r="C4" s="7" t="n">
        <v>2450</v>
      </c>
      <c r="D4" s="7" t="n">
        <v>1600</v>
      </c>
    </row>
    <row r="5" spans="1:4">
      <c r="A5" s="4" t="s">
        <v>403</v>
      </c>
      <c r="B5" s="6" t="n">
        <v>5286</v>
      </c>
      <c r="C5" s="6" t="n">
        <v>4438</v>
      </c>
      <c r="D5" s="6" t="n">
        <v>4999</v>
      </c>
    </row>
    <row r="6" spans="1:4">
      <c r="A6" s="4" t="s">
        <v>404</v>
      </c>
      <c r="B6" s="6" t="n">
        <v>-4736</v>
      </c>
      <c r="C6" s="6" t="n">
        <v>-3938</v>
      </c>
      <c r="D6" s="6" t="n">
        <v>-4149</v>
      </c>
    </row>
    <row r="7" spans="1:4">
      <c r="A7" s="4" t="s">
        <v>405</v>
      </c>
      <c r="B7" s="7" t="n">
        <v>3500</v>
      </c>
      <c r="C7" s="7" t="n">
        <v>2950</v>
      </c>
      <c r="D7" s="7" t="n">
        <v>2450</v>
      </c>
    </row>
    <row r="8" spans="1:4">
      <c r="A8" s="4" t="s">
        <v>406</v>
      </c>
    </row>
    <row r="9" spans="1:4">
      <c r="A9" s="4" t="s">
        <v>407</v>
      </c>
      <c r="B9" s="4" t="s">
        <v>408</v>
      </c>
    </row>
    <row r="10" spans="1:4">
      <c r="A10" s="4" t="s">
        <v>409</v>
      </c>
    </row>
    <row r="11" spans="1:4">
      <c r="A11" s="4" t="s">
        <v>407</v>
      </c>
      <c r="B11" s="4" t="s">
        <v>41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1</v>
      </c>
      <c r="B1" s="2" t="s">
        <v>2</v>
      </c>
      <c r="C1" s="2" t="s">
        <v>65</v>
      </c>
    </row>
    <row r="2" spans="1:3">
      <c r="A2" s="3" t="s">
        <v>412</v>
      </c>
    </row>
    <row r="3" spans="1:3">
      <c r="A3" s="4" t="s">
        <v>79</v>
      </c>
      <c r="B3" s="7" t="n">
        <v>690559</v>
      </c>
      <c r="C3" s="7" t="n">
        <v>653734</v>
      </c>
    </row>
    <row r="4" spans="1:3">
      <c r="A4" s="4" t="s">
        <v>413</v>
      </c>
      <c r="B4" s="6" t="n">
        <v>7241</v>
      </c>
    </row>
    <row r="5" spans="1:3">
      <c r="A5" s="4" t="s">
        <v>414</v>
      </c>
      <c r="B5" s="6" t="n">
        <v>1758</v>
      </c>
    </row>
    <row r="6" spans="1:3">
      <c r="A6" s="4" t="s">
        <v>415</v>
      </c>
    </row>
    <row r="7" spans="1:3">
      <c r="A7" s="3" t="s">
        <v>412</v>
      </c>
    </row>
    <row r="8" spans="1:3">
      <c r="A8" s="4" t="s">
        <v>79</v>
      </c>
      <c r="B8" s="6" t="n">
        <v>394531</v>
      </c>
      <c r="C8" s="6" t="n">
        <v>290131</v>
      </c>
    </row>
    <row r="9" spans="1:3">
      <c r="A9" s="4" t="s">
        <v>413</v>
      </c>
      <c r="B9" s="6" t="n">
        <v>5027</v>
      </c>
      <c r="C9" s="6" t="n">
        <v>3669</v>
      </c>
    </row>
    <row r="10" spans="1:3">
      <c r="A10" s="4" t="s">
        <v>416</v>
      </c>
    </row>
    <row r="11" spans="1:3">
      <c r="A11" s="3" t="s">
        <v>412</v>
      </c>
    </row>
    <row r="12" spans="1:3">
      <c r="A12" s="4" t="s">
        <v>79</v>
      </c>
      <c r="B12" s="6" t="n">
        <v>0</v>
      </c>
      <c r="C12" s="6" t="n">
        <v>68251</v>
      </c>
    </row>
    <row r="13" spans="1:3">
      <c r="A13" s="4" t="s">
        <v>413</v>
      </c>
      <c r="B13" s="6" t="n">
        <v>0</v>
      </c>
      <c r="C13" s="6" t="n">
        <v>364</v>
      </c>
    </row>
    <row r="14" spans="1:3">
      <c r="A14" s="4" t="s">
        <v>414</v>
      </c>
      <c r="B14" s="6" t="n">
        <v>0</v>
      </c>
      <c r="C14" s="6" t="n">
        <v>1347</v>
      </c>
    </row>
    <row r="15" spans="1:3">
      <c r="A15" s="4" t="s">
        <v>417</v>
      </c>
    </row>
    <row r="16" spans="1:3">
      <c r="A16" s="3" t="s">
        <v>412</v>
      </c>
    </row>
    <row r="17" spans="1:3">
      <c r="A17" s="4" t="s">
        <v>79</v>
      </c>
      <c r="B17" s="6" t="n">
        <v>296028</v>
      </c>
      <c r="C17" s="6" t="n">
        <v>295352</v>
      </c>
    </row>
    <row r="18" spans="1:3">
      <c r="A18" s="4" t="s">
        <v>413</v>
      </c>
      <c r="B18" s="6" t="n">
        <v>2214</v>
      </c>
      <c r="C18" s="6" t="n">
        <v>2548</v>
      </c>
    </row>
    <row r="19" spans="1:3">
      <c r="A19" s="4" t="s">
        <v>414</v>
      </c>
      <c r="B19" s="7" t="n">
        <v>1758</v>
      </c>
      <c r="C19" s="7" t="n">
        <v>2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418</v>
      </c>
      <c r="B1" s="2" t="s">
        <v>1</v>
      </c>
    </row>
    <row r="2" spans="1:5">
      <c r="B2" s="2" t="s">
        <v>2</v>
      </c>
      <c r="C2" s="2" t="s">
        <v>65</v>
      </c>
      <c r="D2" s="2" t="s">
        <v>96</v>
      </c>
      <c r="E2" s="2" t="s">
        <v>357</v>
      </c>
    </row>
    <row r="3" spans="1:5">
      <c r="A3" s="3" t="s">
        <v>412</v>
      </c>
    </row>
    <row r="4" spans="1:5">
      <c r="A4" s="4" t="s">
        <v>419</v>
      </c>
      <c r="B4" s="7" t="n">
        <v>1666115</v>
      </c>
      <c r="C4" s="7" t="n">
        <v>1395473</v>
      </c>
    </row>
    <row r="5" spans="1:5">
      <c r="A5" s="4" t="s">
        <v>103</v>
      </c>
      <c r="B5" s="6" t="n">
        <v>-169</v>
      </c>
      <c r="C5" s="6" t="n">
        <v>-3599</v>
      </c>
      <c r="D5" s="7" t="n">
        <v>0</v>
      </c>
    </row>
    <row r="6" spans="1:5">
      <c r="A6" s="4" t="s">
        <v>415</v>
      </c>
    </row>
    <row r="7" spans="1:5">
      <c r="A7" s="3" t="s">
        <v>412</v>
      </c>
    </row>
    <row r="8" spans="1:5">
      <c r="A8" s="4" t="s">
        <v>420</v>
      </c>
      <c r="B8" s="6" t="n">
        <v>550000</v>
      </c>
      <c r="C8" s="6" t="n">
        <v>450000</v>
      </c>
    </row>
    <row r="9" spans="1:5">
      <c r="A9" s="4" t="s">
        <v>421</v>
      </c>
      <c r="B9" s="6" t="n">
        <v>100000</v>
      </c>
    </row>
    <row r="10" spans="1:5">
      <c r="A10" s="4" t="s">
        <v>422</v>
      </c>
      <c r="B10" s="7" t="n">
        <v>650000</v>
      </c>
      <c r="E10" s="7" t="n">
        <v>750000</v>
      </c>
    </row>
    <row r="11" spans="1:5">
      <c r="A11" s="4" t="s">
        <v>423</v>
      </c>
      <c r="B11" s="4" t="s">
        <v>424</v>
      </c>
    </row>
    <row r="12" spans="1:5">
      <c r="A12" s="4" t="s">
        <v>425</v>
      </c>
      <c r="B12" s="7" t="n">
        <v>940100</v>
      </c>
    </row>
    <row r="13" spans="1:5">
      <c r="A13" s="4" t="s">
        <v>426</v>
      </c>
      <c r="B13" s="6" t="n">
        <v>699600</v>
      </c>
    </row>
    <row r="14" spans="1:5">
      <c r="A14" s="4" t="s">
        <v>427</v>
      </c>
      <c r="B14" s="6" t="n">
        <v>11600</v>
      </c>
    </row>
    <row r="15" spans="1:5">
      <c r="A15" s="4" t="s">
        <v>428</v>
      </c>
      <c r="B15" s="7" t="n">
        <v>228000</v>
      </c>
    </row>
    <row r="16" spans="1:5">
      <c r="A16" s="4" t="s">
        <v>103</v>
      </c>
      <c r="C16" s="7" t="n">
        <v>3400</v>
      </c>
    </row>
    <row r="17" spans="1:5">
      <c r="A17" s="4" t="s">
        <v>417</v>
      </c>
    </row>
    <row r="18" spans="1:5">
      <c r="A18" s="3" t="s">
        <v>412</v>
      </c>
    </row>
    <row r="19" spans="1:5">
      <c r="A19" s="4" t="s">
        <v>429</v>
      </c>
      <c r="B19" s="4" t="s">
        <v>430</v>
      </c>
    </row>
    <row r="20" spans="1:5">
      <c r="A20" s="4" t="s">
        <v>431</v>
      </c>
    </row>
    <row r="21" spans="1:5">
      <c r="A21" s="3" t="s">
        <v>412</v>
      </c>
    </row>
    <row r="22" spans="1:5">
      <c r="A22" s="4" t="s">
        <v>419</v>
      </c>
      <c r="B22" s="7" t="n">
        <v>500</v>
      </c>
    </row>
    <row r="23" spans="1:5">
      <c r="A23" s="4" t="s">
        <v>432</v>
      </c>
    </row>
    <row r="24" spans="1:5">
      <c r="A24" s="3" t="s">
        <v>412</v>
      </c>
    </row>
    <row r="25" spans="1:5">
      <c r="A25" s="4" t="s">
        <v>433</v>
      </c>
      <c r="B25" s="4" t="s">
        <v>434</v>
      </c>
    </row>
    <row r="26" spans="1:5">
      <c r="A26" s="4" t="s">
        <v>435</v>
      </c>
      <c r="B26" s="4" t="s">
        <v>436</v>
      </c>
    </row>
    <row r="27" spans="1:5">
      <c r="A27" s="4" t="s">
        <v>437</v>
      </c>
    </row>
    <row r="28" spans="1:5">
      <c r="A28" s="3" t="s">
        <v>412</v>
      </c>
    </row>
    <row r="29" spans="1:5">
      <c r="A29" s="4" t="s">
        <v>433</v>
      </c>
      <c r="B29" s="4" t="s">
        <v>438</v>
      </c>
    </row>
    <row r="30" spans="1:5">
      <c r="A30" s="4" t="s">
        <v>439</v>
      </c>
    </row>
    <row r="31" spans="1:5">
      <c r="A31" s="3" t="s">
        <v>412</v>
      </c>
    </row>
    <row r="32" spans="1:5">
      <c r="A32" s="4" t="s">
        <v>433</v>
      </c>
      <c r="B32" s="4" t="s">
        <v>44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41</v>
      </c>
      <c r="B1" s="2" t="s">
        <v>1</v>
      </c>
    </row>
    <row r="2" spans="1:4">
      <c r="B2" s="2" t="s">
        <v>2</v>
      </c>
      <c r="C2" s="2" t="s">
        <v>65</v>
      </c>
      <c r="D2" s="2" t="s">
        <v>96</v>
      </c>
    </row>
    <row r="3" spans="1:4">
      <c r="A3" s="3" t="s">
        <v>412</v>
      </c>
    </row>
    <row r="4" spans="1:4">
      <c r="A4" s="4" t="s">
        <v>442</v>
      </c>
      <c r="C4" s="7" t="n">
        <v>600</v>
      </c>
    </row>
    <row r="5" spans="1:4">
      <c r="A5" s="4" t="s">
        <v>103</v>
      </c>
      <c r="B5" s="7" t="n">
        <v>169</v>
      </c>
      <c r="C5" s="6" t="n">
        <v>3588</v>
      </c>
      <c r="D5" s="7" t="n">
        <v>0</v>
      </c>
    </row>
    <row r="6" spans="1:4">
      <c r="A6" s="4" t="s">
        <v>416</v>
      </c>
    </row>
    <row r="7" spans="1:4">
      <c r="A7" s="3" t="s">
        <v>412</v>
      </c>
    </row>
    <row r="8" spans="1:4">
      <c r="A8" s="4" t="s">
        <v>443</v>
      </c>
      <c r="B8" s="6" t="n">
        <v>85000</v>
      </c>
    </row>
    <row r="9" spans="1:4">
      <c r="A9" s="4" t="s">
        <v>444</v>
      </c>
      <c r="B9" s="7" t="n">
        <v>70000</v>
      </c>
      <c r="C9" s="7" t="n">
        <v>15000</v>
      </c>
    </row>
    <row r="10" spans="1:4">
      <c r="A10" s="4" t="s">
        <v>445</v>
      </c>
      <c r="C10" s="6" t="n">
        <v>486679</v>
      </c>
    </row>
    <row r="11" spans="1:4">
      <c r="A11" s="4" t="s">
        <v>103</v>
      </c>
      <c r="C11" s="7" t="n">
        <v>200</v>
      </c>
    </row>
    <row r="12" spans="1:4">
      <c r="A12" s="4" t="s">
        <v>116</v>
      </c>
    </row>
    <row r="13" spans="1:4">
      <c r="A13" s="3" t="s">
        <v>412</v>
      </c>
    </row>
    <row r="14" spans="1:4">
      <c r="A14" s="4" t="s">
        <v>136</v>
      </c>
      <c r="B14" s="6" t="n">
        <v>238175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46</v>
      </c>
      <c r="B1" s="2" t="s">
        <v>1</v>
      </c>
    </row>
    <row r="2" spans="1:3">
      <c r="B2" s="2" t="s">
        <v>2</v>
      </c>
      <c r="C2" s="2" t="s">
        <v>65</v>
      </c>
    </row>
    <row r="3" spans="1:3">
      <c r="A3" s="3" t="s">
        <v>412</v>
      </c>
    </row>
    <row r="4" spans="1:3">
      <c r="A4" s="4" t="s">
        <v>447</v>
      </c>
      <c r="B4" s="7" t="n">
        <v>699558</v>
      </c>
    </row>
    <row r="5" spans="1:3">
      <c r="A5" s="4" t="s">
        <v>417</v>
      </c>
    </row>
    <row r="6" spans="1:3">
      <c r="A6" s="3" t="s">
        <v>412</v>
      </c>
    </row>
    <row r="7" spans="1:3">
      <c r="A7" s="4" t="s">
        <v>447</v>
      </c>
      <c r="C7" s="7" t="n">
        <v>300000</v>
      </c>
    </row>
    <row r="8" spans="1:3">
      <c r="A8" s="4" t="s">
        <v>429</v>
      </c>
      <c r="B8" s="4" t="s">
        <v>430</v>
      </c>
    </row>
    <row r="9" spans="1:3">
      <c r="A9" s="4" t="s">
        <v>448</v>
      </c>
      <c r="B9" s="4" t="s">
        <v>449</v>
      </c>
    </row>
    <row r="10" spans="1:3">
      <c r="A10" s="4" t="s">
        <v>450</v>
      </c>
      <c r="C10" s="6" t="n">
        <v>296200</v>
      </c>
    </row>
    <row r="11" spans="1:3">
      <c r="A11" s="4" t="s">
        <v>451</v>
      </c>
      <c r="C11" s="6" t="n">
        <v>2300</v>
      </c>
    </row>
    <row r="12" spans="1:3">
      <c r="A12" s="4" t="s">
        <v>452</v>
      </c>
      <c r="C12" s="7" t="n">
        <v>1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5</v>
      </c>
    </row>
    <row r="2" spans="1:3">
      <c r="A2" s="3" t="s">
        <v>454</v>
      </c>
    </row>
    <row r="3" spans="1:3">
      <c r="A3" s="4" t="s">
        <v>455</v>
      </c>
      <c r="B3" s="7" t="n">
        <v>0</v>
      </c>
    </row>
    <row r="4" spans="1:3">
      <c r="A4" s="4" t="s">
        <v>456</v>
      </c>
      <c r="B4" s="6" t="n">
        <v>0</v>
      </c>
    </row>
    <row r="5" spans="1:3">
      <c r="A5" s="4" t="s">
        <v>457</v>
      </c>
      <c r="B5" s="6" t="n">
        <v>399558</v>
      </c>
    </row>
    <row r="6" spans="1:3">
      <c r="A6" s="4" t="s">
        <v>458</v>
      </c>
      <c r="B6" s="6" t="n">
        <v>0</v>
      </c>
    </row>
    <row r="7" spans="1:3">
      <c r="A7" s="4" t="s">
        <v>459</v>
      </c>
      <c r="B7" s="6" t="n">
        <v>0</v>
      </c>
    </row>
    <row r="8" spans="1:3">
      <c r="A8" s="4" t="s">
        <v>460</v>
      </c>
      <c r="B8" s="6" t="n">
        <v>300000</v>
      </c>
    </row>
    <row r="9" spans="1:3">
      <c r="A9" s="4" t="s">
        <v>461</v>
      </c>
      <c r="B9" s="6" t="n">
        <v>699558</v>
      </c>
    </row>
    <row r="10" spans="1:3">
      <c r="A10" s="4" t="s">
        <v>414</v>
      </c>
      <c r="B10" s="6" t="n">
        <v>-1758</v>
      </c>
    </row>
    <row r="11" spans="1:3">
      <c r="A11" s="4" t="s">
        <v>413</v>
      </c>
      <c r="B11" s="6" t="n">
        <v>-7241</v>
      </c>
    </row>
    <row r="12" spans="1:3">
      <c r="A12" s="4" t="s">
        <v>79</v>
      </c>
      <c r="B12" s="7" t="n">
        <v>690559</v>
      </c>
      <c r="C12" s="7" t="n">
        <v>6537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62</v>
      </c>
      <c r="B1" s="2" t="s">
        <v>1</v>
      </c>
    </row>
    <row r="2" spans="1:4">
      <c r="B2" s="2" t="s">
        <v>2</v>
      </c>
      <c r="C2" s="2" t="s">
        <v>65</v>
      </c>
      <c r="D2" s="2" t="s">
        <v>96</v>
      </c>
    </row>
    <row r="3" spans="1:4">
      <c r="A3" s="3" t="s">
        <v>184</v>
      </c>
    </row>
    <row r="4" spans="1:4">
      <c r="A4" s="4" t="s">
        <v>463</v>
      </c>
      <c r="B4" s="7" t="n">
        <v>45555</v>
      </c>
      <c r="C4" s="7" t="n">
        <v>38216</v>
      </c>
      <c r="D4" s="7" t="n">
        <v>24275</v>
      </c>
    </row>
    <row r="5" spans="1:4">
      <c r="A5" s="4" t="s">
        <v>464</v>
      </c>
      <c r="B5" s="6" t="n">
        <v>-45555</v>
      </c>
      <c r="C5" s="6" t="n">
        <v>-38216</v>
      </c>
      <c r="D5" s="6" t="n">
        <v>-24275</v>
      </c>
    </row>
    <row r="6" spans="1:4">
      <c r="A6" s="4" t="s">
        <v>465</v>
      </c>
      <c r="B6" s="6" t="n">
        <v>0</v>
      </c>
      <c r="C6" s="6" t="n">
        <v>0</v>
      </c>
      <c r="D6" s="6" t="n">
        <v>0</v>
      </c>
    </row>
    <row r="7" spans="1:4">
      <c r="A7" s="4" t="s">
        <v>466</v>
      </c>
      <c r="B7" s="6" t="n">
        <v>42438</v>
      </c>
      <c r="C7" s="6" t="n">
        <v>23376</v>
      </c>
      <c r="D7" s="6" t="n">
        <v>19704</v>
      </c>
    </row>
    <row r="8" spans="1:4">
      <c r="A8" s="4" t="s">
        <v>467</v>
      </c>
      <c r="B8" s="7" t="n">
        <v>4100</v>
      </c>
      <c r="C8" s="7" t="n">
        <v>4600</v>
      </c>
      <c r="D8" s="7" t="n">
        <v>4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8"/>
    <col customWidth="1" max="2" min="2" width="11"/>
    <col customWidth="1" max="3" min="3" width="13"/>
    <col customWidth="1" max="4" min="4" width="27"/>
    <col customWidth="1" max="5" min="5" width="18"/>
    <col customWidth="1" max="6" min="6" width="15"/>
  </cols>
  <sheetData>
    <row r="1" spans="1:6">
      <c r="A1" s="1" t="s">
        <v>114</v>
      </c>
      <c r="B1" s="2" t="s">
        <v>115</v>
      </c>
      <c r="C1" s="2" t="s">
        <v>116</v>
      </c>
      <c r="D1" s="2" t="s">
        <v>117</v>
      </c>
      <c r="E1" s="2" t="s">
        <v>118</v>
      </c>
      <c r="F1" s="2" t="s">
        <v>119</v>
      </c>
    </row>
    <row r="2" spans="1:6">
      <c r="A2" s="4" t="s">
        <v>120</v>
      </c>
      <c r="C2" s="6" t="n">
        <v>22311310</v>
      </c>
    </row>
    <row r="3" spans="1:6">
      <c r="A3" s="4" t="s">
        <v>121</v>
      </c>
      <c r="B3" s="7" t="n">
        <v>355201</v>
      </c>
      <c r="C3" s="7" t="n">
        <v>223</v>
      </c>
      <c r="D3" s="7" t="n">
        <v>208346</v>
      </c>
      <c r="E3" s="7" t="n">
        <v>163182</v>
      </c>
      <c r="F3" s="7" t="n">
        <v>-16550</v>
      </c>
    </row>
    <row r="4" spans="1:6">
      <c r="A4" s="3" t="s">
        <v>122</v>
      </c>
    </row>
    <row r="5" spans="1:6">
      <c r="A5" s="4" t="s">
        <v>107</v>
      </c>
      <c r="B5" s="6" t="n">
        <v>113306</v>
      </c>
      <c r="E5" s="6" t="n">
        <v>113306</v>
      </c>
    </row>
    <row r="6" spans="1:6">
      <c r="A6" s="4" t="s">
        <v>123</v>
      </c>
      <c r="C6" s="6" t="n">
        <v>354620</v>
      </c>
    </row>
    <row r="7" spans="1:6">
      <c r="A7" s="4" t="s">
        <v>124</v>
      </c>
      <c r="B7" s="6" t="n">
        <v>15342</v>
      </c>
      <c r="C7" s="7" t="n">
        <v>3</v>
      </c>
      <c r="D7" s="6" t="n">
        <v>15339</v>
      </c>
    </row>
    <row r="8" spans="1:6">
      <c r="A8" s="4" t="s">
        <v>125</v>
      </c>
      <c r="B8" s="6" t="n">
        <v>167</v>
      </c>
      <c r="D8" s="6" t="n">
        <v>167</v>
      </c>
    </row>
    <row r="9" spans="1:6">
      <c r="A9" s="4" t="s">
        <v>126</v>
      </c>
      <c r="B9" s="6" t="n">
        <v>4188</v>
      </c>
      <c r="D9" s="6" t="n">
        <v>4188</v>
      </c>
    </row>
    <row r="10" spans="1:6">
      <c r="A10" s="4" t="s">
        <v>127</v>
      </c>
      <c r="C10" s="6" t="n">
        <v>179650</v>
      </c>
    </row>
    <row r="11" spans="1:6">
      <c r="A11" s="4" t="s">
        <v>128</v>
      </c>
      <c r="B11" s="6" t="n">
        <v>1642</v>
      </c>
      <c r="C11" s="7" t="n">
        <v>2</v>
      </c>
      <c r="D11" s="6" t="n">
        <v>1640</v>
      </c>
    </row>
    <row r="12" spans="1:6">
      <c r="A12" s="4" t="s">
        <v>129</v>
      </c>
      <c r="C12" s="6" t="n">
        <v>22845580</v>
      </c>
    </row>
    <row r="13" spans="1:6">
      <c r="A13" s="4" t="s">
        <v>130</v>
      </c>
      <c r="B13" s="6" t="n">
        <v>489846</v>
      </c>
      <c r="C13" s="7" t="n">
        <v>228</v>
      </c>
      <c r="D13" s="6" t="n">
        <v>229680</v>
      </c>
      <c r="E13" s="6" t="n">
        <v>276488</v>
      </c>
      <c r="F13" s="6" t="n">
        <v>-16550</v>
      </c>
    </row>
    <row r="14" spans="1:6">
      <c r="A14" s="3" t="s">
        <v>122</v>
      </c>
    </row>
    <row r="15" spans="1:6">
      <c r="A15" s="4" t="s">
        <v>107</v>
      </c>
      <c r="B15" s="6" t="n">
        <v>155286</v>
      </c>
      <c r="E15" s="6" t="n">
        <v>155286</v>
      </c>
    </row>
    <row r="16" spans="1:6">
      <c r="A16" s="4" t="s">
        <v>131</v>
      </c>
      <c r="C16" s="6" t="n">
        <v>70746</v>
      </c>
    </row>
    <row r="17" spans="1:6">
      <c r="A17" s="4" t="s">
        <v>132</v>
      </c>
      <c r="B17" s="6" t="n">
        <v>4000</v>
      </c>
      <c r="C17" s="7" t="n">
        <v>1</v>
      </c>
      <c r="D17" s="6" t="n">
        <v>3999</v>
      </c>
    </row>
    <row r="18" spans="1:6">
      <c r="A18" s="4" t="s">
        <v>133</v>
      </c>
      <c r="B18" s="6" t="n">
        <v>-1506</v>
      </c>
      <c r="F18" s="6" t="n">
        <v>-1506</v>
      </c>
    </row>
    <row r="19" spans="1:6">
      <c r="A19" s="4" t="s">
        <v>123</v>
      </c>
      <c r="C19" s="6" t="n">
        <v>486679</v>
      </c>
    </row>
    <row r="20" spans="1:6">
      <c r="A20" s="4" t="s">
        <v>124</v>
      </c>
      <c r="B20" s="6" t="n">
        <v>-477</v>
      </c>
      <c r="C20" s="7" t="n">
        <v>5</v>
      </c>
      <c r="D20" s="6" t="n">
        <v>-482</v>
      </c>
    </row>
    <row r="21" spans="1:6">
      <c r="A21" s="4" t="s">
        <v>125</v>
      </c>
      <c r="B21" s="6" t="n">
        <v>181</v>
      </c>
      <c r="D21" s="6" t="n">
        <v>181</v>
      </c>
    </row>
    <row r="22" spans="1:6">
      <c r="A22" s="4" t="s">
        <v>126</v>
      </c>
      <c r="B22" s="6" t="n">
        <v>5923</v>
      </c>
      <c r="D22" s="6" t="n">
        <v>5923</v>
      </c>
    </row>
    <row r="23" spans="1:6">
      <c r="A23" s="4" t="s">
        <v>127</v>
      </c>
      <c r="C23" s="6" t="n">
        <v>343380</v>
      </c>
    </row>
    <row r="24" spans="1:6">
      <c r="A24" s="4" t="s">
        <v>128</v>
      </c>
      <c r="B24" s="6" t="n">
        <v>2690</v>
      </c>
      <c r="C24" s="7" t="n">
        <v>3</v>
      </c>
      <c r="D24" s="6" t="n">
        <v>2687</v>
      </c>
    </row>
    <row r="25" spans="1:6">
      <c r="A25" s="4" t="s">
        <v>134</v>
      </c>
      <c r="C25" s="6" t="n">
        <v>23746385</v>
      </c>
    </row>
    <row r="26" spans="1:6">
      <c r="A26" s="4" t="s">
        <v>135</v>
      </c>
      <c r="B26" s="6" t="n">
        <v>655943</v>
      </c>
      <c r="C26" s="7" t="n">
        <v>237</v>
      </c>
      <c r="D26" s="6" t="n">
        <v>241988</v>
      </c>
      <c r="E26" s="6" t="n">
        <v>431774</v>
      </c>
      <c r="F26" s="6" t="n">
        <v>-18056</v>
      </c>
    </row>
    <row r="27" spans="1:6">
      <c r="A27" s="3" t="s">
        <v>122</v>
      </c>
    </row>
    <row r="28" spans="1:6">
      <c r="A28" s="4" t="s">
        <v>107</v>
      </c>
      <c r="B28" s="6" t="n">
        <v>178608</v>
      </c>
      <c r="E28" s="6" t="n">
        <v>178608</v>
      </c>
    </row>
    <row r="29" spans="1:6">
      <c r="A29" s="4" t="s">
        <v>136</v>
      </c>
      <c r="C29" s="6" t="n">
        <v>2381751</v>
      </c>
    </row>
    <row r="30" spans="1:6">
      <c r="A30" s="4" t="s">
        <v>124</v>
      </c>
      <c r="B30" s="6" t="n">
        <v>0</v>
      </c>
      <c r="C30" s="7" t="n">
        <v>24</v>
      </c>
      <c r="D30" s="6" t="n">
        <v>-24</v>
      </c>
    </row>
    <row r="31" spans="1:6">
      <c r="A31" s="4" t="s">
        <v>125</v>
      </c>
      <c r="B31" s="6" t="n">
        <v>217</v>
      </c>
      <c r="D31" s="6" t="n">
        <v>217</v>
      </c>
    </row>
    <row r="32" spans="1:6">
      <c r="A32" s="4" t="s">
        <v>126</v>
      </c>
      <c r="B32" s="6" t="n">
        <v>7539</v>
      </c>
      <c r="D32" s="6" t="n">
        <v>7539</v>
      </c>
    </row>
    <row r="33" spans="1:6">
      <c r="A33" s="4" t="s">
        <v>127</v>
      </c>
      <c r="C33" s="6" t="n">
        <v>270273</v>
      </c>
    </row>
    <row r="34" spans="1:6">
      <c r="A34" s="4" t="s">
        <v>128</v>
      </c>
      <c r="B34" s="6" t="n">
        <v>2886</v>
      </c>
      <c r="C34" s="7" t="n">
        <v>3</v>
      </c>
      <c r="D34" s="6" t="n">
        <v>2883</v>
      </c>
    </row>
    <row r="35" spans="1:6">
      <c r="A35" s="4" t="s">
        <v>137</v>
      </c>
      <c r="C35" s="6" t="n">
        <v>26398409</v>
      </c>
    </row>
    <row r="36" spans="1:6">
      <c r="A36" s="4" t="s">
        <v>138</v>
      </c>
      <c r="B36" s="7" t="n">
        <v>845193</v>
      </c>
      <c r="C36" s="7" t="n">
        <v>264</v>
      </c>
      <c r="D36" s="7" t="n">
        <v>252603</v>
      </c>
      <c r="E36" s="7" t="n">
        <v>610382</v>
      </c>
      <c r="F36" s="7" t="n">
        <v>-180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65</v>
      </c>
      <c r="D2" s="2" t="s">
        <v>96</v>
      </c>
    </row>
    <row r="3" spans="1:4">
      <c r="A3" s="3" t="s">
        <v>469</v>
      </c>
    </row>
    <row r="4" spans="1:4">
      <c r="A4" s="4" t="s">
        <v>470</v>
      </c>
      <c r="B4" s="7" t="n">
        <v>47886</v>
      </c>
      <c r="C4" s="7" t="n">
        <v>39053</v>
      </c>
      <c r="D4" s="7" t="n">
        <v>55218</v>
      </c>
    </row>
    <row r="5" spans="1:4">
      <c r="A5" s="4" t="s">
        <v>471</v>
      </c>
      <c r="B5" s="6" t="n">
        <v>7169</v>
      </c>
      <c r="C5" s="6" t="n">
        <v>5483</v>
      </c>
      <c r="D5" s="6" t="n">
        <v>4970</v>
      </c>
    </row>
    <row r="6" spans="1:4">
      <c r="A6" s="4" t="s">
        <v>472</v>
      </c>
      <c r="B6" s="6" t="n">
        <v>55055</v>
      </c>
      <c r="C6" s="6" t="n">
        <v>44536</v>
      </c>
      <c r="D6" s="6" t="n">
        <v>60188</v>
      </c>
    </row>
    <row r="7" spans="1:4">
      <c r="A7" s="3" t="s">
        <v>473</v>
      </c>
    </row>
    <row r="8" spans="1:4">
      <c r="A8" s="4" t="s">
        <v>470</v>
      </c>
      <c r="B8" s="6" t="n">
        <v>-1637</v>
      </c>
      <c r="C8" s="6" t="n">
        <v>-663</v>
      </c>
      <c r="D8" s="6" t="n">
        <v>-1918</v>
      </c>
    </row>
    <row r="9" spans="1:4">
      <c r="A9" s="4" t="s">
        <v>471</v>
      </c>
      <c r="B9" s="6" t="n">
        <v>-194</v>
      </c>
      <c r="C9" s="6" t="n">
        <v>-61</v>
      </c>
      <c r="D9" s="6" t="n">
        <v>-174</v>
      </c>
    </row>
    <row r="10" spans="1:4">
      <c r="A10" s="4" t="s">
        <v>474</v>
      </c>
      <c r="B10" s="6" t="n">
        <v>-1831</v>
      </c>
      <c r="C10" s="6" t="n">
        <v>-724</v>
      </c>
      <c r="D10" s="6" t="n">
        <v>-2092</v>
      </c>
    </row>
    <row r="11" spans="1:4">
      <c r="A11" s="4" t="s">
        <v>475</v>
      </c>
      <c r="B11" s="6" t="n">
        <v>53224</v>
      </c>
      <c r="C11" s="6" t="n">
        <v>43812</v>
      </c>
      <c r="D11" s="6" t="n">
        <v>58096</v>
      </c>
    </row>
    <row r="12" spans="1:4">
      <c r="A12" s="4" t="s">
        <v>476</v>
      </c>
      <c r="B12" s="7" t="n">
        <v>38000</v>
      </c>
      <c r="C12" s="7" t="n">
        <v>83300</v>
      </c>
      <c r="D12" s="7" t="n">
        <v>16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5</v>
      </c>
      <c r="D2" s="2" t="s">
        <v>96</v>
      </c>
    </row>
    <row r="3" spans="1:4">
      <c r="A3" s="3" t="s">
        <v>478</v>
      </c>
    </row>
    <row r="4" spans="1:4">
      <c r="A4" s="4" t="s">
        <v>479</v>
      </c>
      <c r="B4" s="7" t="n">
        <v>48685</v>
      </c>
      <c r="C4" s="7" t="n">
        <v>41816</v>
      </c>
      <c r="D4" s="7" t="n">
        <v>60008</v>
      </c>
    </row>
    <row r="5" spans="1:4">
      <c r="A5" s="4" t="s">
        <v>480</v>
      </c>
      <c r="B5" s="6" t="n">
        <v>5497</v>
      </c>
      <c r="C5" s="6" t="n">
        <v>4263</v>
      </c>
      <c r="D5" s="6" t="n">
        <v>3060</v>
      </c>
    </row>
    <row r="6" spans="1:4">
      <c r="A6" s="4" t="s">
        <v>481</v>
      </c>
      <c r="B6" s="6" t="n">
        <v>0</v>
      </c>
      <c r="C6" s="6" t="n">
        <v>0</v>
      </c>
      <c r="D6" s="6" t="n">
        <v>-5461</v>
      </c>
    </row>
    <row r="7" spans="1:4">
      <c r="A7" s="4" t="s">
        <v>482</v>
      </c>
      <c r="B7" s="7" t="n">
        <v>-1749</v>
      </c>
      <c r="C7" s="7" t="n">
        <v>-3107</v>
      </c>
      <c r="D7" s="7" t="n">
        <v>-1039</v>
      </c>
    </row>
    <row r="8" spans="1:4">
      <c r="A8" s="4" t="s">
        <v>483</v>
      </c>
      <c r="B8" s="4" t="s">
        <v>484</v>
      </c>
      <c r="C8" s="4" t="s">
        <v>485</v>
      </c>
      <c r="D8" s="4" t="s">
        <v>486</v>
      </c>
    </row>
    <row r="9" spans="1:4">
      <c r="A9" s="4" t="s">
        <v>487</v>
      </c>
      <c r="B9" s="7" t="n">
        <v>771</v>
      </c>
      <c r="C9" s="7" t="n">
        <v>850</v>
      </c>
      <c r="D9" s="7" t="n">
        <v>382</v>
      </c>
    </row>
    <row r="10" spans="1:4">
      <c r="A10" s="4" t="s">
        <v>488</v>
      </c>
      <c r="B10" s="6" t="n">
        <v>20</v>
      </c>
      <c r="C10" s="6" t="n">
        <v>-10</v>
      </c>
      <c r="D10" s="6" t="n">
        <v>1146</v>
      </c>
    </row>
    <row r="11" spans="1:4">
      <c r="A11" s="4" t="s">
        <v>475</v>
      </c>
      <c r="B11" s="7" t="n">
        <v>53224</v>
      </c>
      <c r="C11" s="7" t="n">
        <v>43812</v>
      </c>
      <c r="D11" s="7" t="n">
        <v>58096</v>
      </c>
    </row>
    <row r="12" spans="1:4">
      <c r="A12" s="3" t="s">
        <v>489</v>
      </c>
    </row>
    <row r="13" spans="1:4">
      <c r="A13" s="4" t="s">
        <v>479</v>
      </c>
      <c r="B13" s="4" t="s">
        <v>490</v>
      </c>
      <c r="C13" s="4" t="s">
        <v>490</v>
      </c>
      <c r="D13" s="4" t="s">
        <v>491</v>
      </c>
    </row>
    <row r="14" spans="1:4">
      <c r="A14" s="4" t="s">
        <v>480</v>
      </c>
      <c r="B14" s="4" t="s">
        <v>492</v>
      </c>
      <c r="C14" s="4" t="s">
        <v>493</v>
      </c>
      <c r="D14" s="4" t="s">
        <v>494</v>
      </c>
    </row>
    <row r="15" spans="1:4">
      <c r="A15" s="4" t="s">
        <v>481</v>
      </c>
      <c r="B15" s="4" t="s">
        <v>495</v>
      </c>
      <c r="C15" s="4" t="s">
        <v>495</v>
      </c>
      <c r="D15" s="4" t="s">
        <v>496</v>
      </c>
    </row>
    <row r="16" spans="1:4">
      <c r="A16" s="4" t="s">
        <v>487</v>
      </c>
      <c r="B16" s="4" t="s">
        <v>497</v>
      </c>
      <c r="C16" s="4" t="s">
        <v>497</v>
      </c>
      <c r="D16" s="4" t="s">
        <v>498</v>
      </c>
    </row>
    <row r="17" spans="1:4">
      <c r="A17" s="4" t="s">
        <v>488</v>
      </c>
      <c r="B17" s="4" t="s">
        <v>495</v>
      </c>
      <c r="C17" s="4" t="s">
        <v>495</v>
      </c>
      <c r="D17" s="4" t="s">
        <v>499</v>
      </c>
    </row>
    <row r="18" spans="1:4">
      <c r="A18" s="4" t="s">
        <v>500</v>
      </c>
      <c r="B18" s="4" t="s">
        <v>501</v>
      </c>
      <c r="C18" s="4" t="s">
        <v>502</v>
      </c>
      <c r="D18" s="4" t="s">
        <v>5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96</v>
      </c>
      <c r="C2" s="2" t="s">
        <v>2</v>
      </c>
      <c r="D2" s="2" t="s">
        <v>65</v>
      </c>
    </row>
    <row r="3" spans="1:4">
      <c r="A3" s="3" t="s">
        <v>187</v>
      </c>
    </row>
    <row r="4" spans="1:4">
      <c r="A4" s="4" t="s">
        <v>505</v>
      </c>
      <c r="B4" s="7" t="n">
        <v>1100</v>
      </c>
    </row>
    <row r="5" spans="1:4">
      <c r="A5" s="3" t="s">
        <v>506</v>
      </c>
    </row>
    <row r="6" spans="1:4">
      <c r="A6" s="4" t="s">
        <v>507</v>
      </c>
      <c r="C6" s="7" t="n">
        <v>3035</v>
      </c>
      <c r="D6" s="7" t="n">
        <v>2642</v>
      </c>
    </row>
    <row r="7" spans="1:4">
      <c r="A7" s="4" t="s">
        <v>391</v>
      </c>
      <c r="C7" s="6" t="n">
        <v>1026</v>
      </c>
    </row>
    <row r="8" spans="1:4">
      <c r="A8" s="4" t="s">
        <v>508</v>
      </c>
      <c r="C8" s="6" t="n">
        <v>692</v>
      </c>
      <c r="D8" s="6" t="n">
        <v>755</v>
      </c>
    </row>
    <row r="9" spans="1:4">
      <c r="A9" s="4" t="s">
        <v>509</v>
      </c>
      <c r="C9" s="6" t="n">
        <v>2892</v>
      </c>
      <c r="D9" s="6" t="n">
        <v>1918</v>
      </c>
    </row>
    <row r="10" spans="1:4">
      <c r="A10" s="4" t="s">
        <v>510</v>
      </c>
      <c r="C10" s="6" t="n">
        <v>134</v>
      </c>
      <c r="D10" s="6" t="n">
        <v>531</v>
      </c>
    </row>
    <row r="11" spans="1:4">
      <c r="A11" s="4" t="s">
        <v>511</v>
      </c>
      <c r="C11" s="6" t="n">
        <v>79</v>
      </c>
      <c r="D11" s="6" t="n">
        <v>297</v>
      </c>
    </row>
    <row r="12" spans="1:4">
      <c r="A12" s="4" t="s">
        <v>512</v>
      </c>
      <c r="C12" s="6" t="n">
        <v>7858</v>
      </c>
      <c r="D12" s="6" t="n">
        <v>6143</v>
      </c>
    </row>
    <row r="13" spans="1:4">
      <c r="A13" s="3" t="s">
        <v>513</v>
      </c>
    </row>
    <row r="14" spans="1:4">
      <c r="A14" s="4" t="s">
        <v>514</v>
      </c>
      <c r="C14" s="6" t="n">
        <v>0</v>
      </c>
      <c r="D14" s="6" t="n">
        <v>-307</v>
      </c>
    </row>
    <row r="15" spans="1:4">
      <c r="A15" s="4" t="s">
        <v>515</v>
      </c>
      <c r="C15" s="6" t="n">
        <v>-1382</v>
      </c>
      <c r="D15" s="6" t="n">
        <v>-2370</v>
      </c>
    </row>
    <row r="16" spans="1:4">
      <c r="A16" s="4" t="s">
        <v>516</v>
      </c>
      <c r="C16" s="6" t="n">
        <v>-1219</v>
      </c>
    </row>
    <row r="17" spans="1:4">
      <c r="A17" s="4" t="s">
        <v>517</v>
      </c>
      <c r="C17" s="6" t="n">
        <v>-19</v>
      </c>
      <c r="D17" s="6" t="n">
        <v>-183</v>
      </c>
    </row>
    <row r="18" spans="1:4">
      <c r="A18" s="4" t="s">
        <v>518</v>
      </c>
      <c r="C18" s="6" t="n">
        <v>-617</v>
      </c>
      <c r="D18" s="6" t="n">
        <v>-493</v>
      </c>
    </row>
    <row r="19" spans="1:4">
      <c r="A19" s="4" t="s">
        <v>519</v>
      </c>
      <c r="C19" s="6" t="n">
        <v>-3237</v>
      </c>
      <c r="D19" s="6" t="n">
        <v>-3353</v>
      </c>
    </row>
    <row r="20" spans="1:4">
      <c r="A20" s="4" t="s">
        <v>520</v>
      </c>
      <c r="C20" s="7" t="n">
        <v>4621</v>
      </c>
      <c r="D20" s="7" t="n">
        <v>27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65</v>
      </c>
      <c r="D2" s="2" t="s">
        <v>96</v>
      </c>
    </row>
    <row r="3" spans="1:4">
      <c r="A3" s="3" t="s">
        <v>522</v>
      </c>
    </row>
    <row r="4" spans="1:4">
      <c r="A4" s="4" t="s">
        <v>91</v>
      </c>
      <c r="B4" s="6" t="n">
        <v>250000000</v>
      </c>
      <c r="C4" s="6" t="n">
        <v>250000000</v>
      </c>
    </row>
    <row r="5" spans="1:4">
      <c r="A5" s="4" t="s">
        <v>90</v>
      </c>
      <c r="B5" s="8" t="n">
        <v>0.01</v>
      </c>
      <c r="C5" s="8" t="n">
        <v>0.01</v>
      </c>
    </row>
    <row r="6" spans="1:4">
      <c r="A6" s="4" t="s">
        <v>523</v>
      </c>
      <c r="B6" s="6" t="n">
        <v>5000000</v>
      </c>
    </row>
    <row r="7" spans="1:4">
      <c r="A7" s="4" t="s">
        <v>524</v>
      </c>
      <c r="B7" s="8" t="n">
        <v>0.01</v>
      </c>
    </row>
    <row r="8" spans="1:4">
      <c r="A8" s="4" t="s">
        <v>92</v>
      </c>
      <c r="B8" s="6" t="n">
        <v>26398409</v>
      </c>
      <c r="C8" s="6" t="n">
        <v>23746385</v>
      </c>
    </row>
    <row r="9" spans="1:4">
      <c r="A9" s="4" t="s">
        <v>93</v>
      </c>
      <c r="B9" s="6" t="n">
        <v>25359409</v>
      </c>
      <c r="C9" s="6" t="n">
        <v>22707385</v>
      </c>
    </row>
    <row r="10" spans="1:4">
      <c r="A10" s="4" t="s">
        <v>94</v>
      </c>
      <c r="B10" s="6" t="n">
        <v>1039000</v>
      </c>
      <c r="C10" s="6" t="n">
        <v>1039000</v>
      </c>
    </row>
    <row r="11" spans="1:4">
      <c r="A11" s="4" t="s">
        <v>525</v>
      </c>
      <c r="C11" s="6" t="n">
        <v>39000</v>
      </c>
    </row>
    <row r="12" spans="1:4">
      <c r="A12" s="4" t="s">
        <v>526</v>
      </c>
      <c r="C12" s="6" t="n">
        <v>50000000</v>
      </c>
    </row>
    <row r="13" spans="1:4">
      <c r="A13" s="4" t="s">
        <v>527</v>
      </c>
      <c r="C13" s="5" t="n">
        <v>1.5</v>
      </c>
    </row>
    <row r="14" spans="1:4">
      <c r="A14" s="4" t="s">
        <v>528</v>
      </c>
      <c r="B14" s="6" t="n">
        <v>48500000</v>
      </c>
    </row>
    <row r="15" spans="1:4">
      <c r="A15" s="4" t="s">
        <v>416</v>
      </c>
    </row>
    <row r="16" spans="1:4">
      <c r="A16" s="3" t="s">
        <v>522</v>
      </c>
    </row>
    <row r="17" spans="1:4">
      <c r="A17" s="4" t="s">
        <v>444</v>
      </c>
      <c r="B17" s="7" t="n">
        <v>70</v>
      </c>
      <c r="C17" s="7" t="n">
        <v>15</v>
      </c>
    </row>
    <row r="18" spans="1:4">
      <c r="A18" s="4" t="s">
        <v>116</v>
      </c>
    </row>
    <row r="19" spans="1:4">
      <c r="A19" s="3" t="s">
        <v>522</v>
      </c>
    </row>
    <row r="20" spans="1:4">
      <c r="A20" s="4" t="s">
        <v>136</v>
      </c>
      <c r="B20" s="6" t="n">
        <v>2381751</v>
      </c>
    </row>
    <row r="21" spans="1:4">
      <c r="A21" s="4" t="s">
        <v>123</v>
      </c>
      <c r="C21" s="6" t="n">
        <v>486679</v>
      </c>
      <c r="D21" s="6" t="n">
        <v>3546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352</v>
      </c>
      <c r="J1" s="2" t="s">
        <v>1</v>
      </c>
    </row>
    <row r="2" spans="1:12">
      <c r="B2" s="2" t="s">
        <v>2</v>
      </c>
      <c r="C2" s="2" t="s">
        <v>353</v>
      </c>
      <c r="D2" s="2" t="s">
        <v>354</v>
      </c>
      <c r="E2" s="2" t="s">
        <v>355</v>
      </c>
      <c r="F2" s="2" t="s">
        <v>65</v>
      </c>
      <c r="G2" s="2" t="s">
        <v>356</v>
      </c>
      <c r="H2" s="2" t="s">
        <v>357</v>
      </c>
      <c r="I2" s="2" t="s">
        <v>358</v>
      </c>
      <c r="J2" s="2" t="s">
        <v>2</v>
      </c>
      <c r="K2" s="2" t="s">
        <v>65</v>
      </c>
      <c r="L2" s="2" t="s">
        <v>96</v>
      </c>
    </row>
    <row r="3" spans="1:12">
      <c r="A3" s="4" t="s">
        <v>107</v>
      </c>
      <c r="B3" s="7" t="n">
        <v>64870</v>
      </c>
      <c r="C3" s="7" t="n">
        <v>49349</v>
      </c>
      <c r="D3" s="7" t="n">
        <v>46055</v>
      </c>
      <c r="E3" s="7" t="n">
        <v>18334</v>
      </c>
      <c r="F3" s="7" t="n">
        <v>42653</v>
      </c>
      <c r="G3" s="7" t="n">
        <v>37723</v>
      </c>
      <c r="H3" s="7" t="n">
        <v>47608</v>
      </c>
      <c r="I3" s="7" t="n">
        <v>27302</v>
      </c>
      <c r="J3" s="7" t="n">
        <v>178608</v>
      </c>
      <c r="K3" s="7" t="n">
        <v>155286</v>
      </c>
      <c r="L3" s="7" t="n">
        <v>113306</v>
      </c>
    </row>
    <row r="4" spans="1:12">
      <c r="A4" s="4" t="s">
        <v>530</v>
      </c>
      <c r="J4" s="6" t="n">
        <v>23191595</v>
      </c>
      <c r="K4" s="6" t="n">
        <v>22551762</v>
      </c>
      <c r="L4" s="6" t="n">
        <v>21604932</v>
      </c>
    </row>
    <row r="5" spans="1:12">
      <c r="A5" s="4" t="s">
        <v>531</v>
      </c>
      <c r="J5" s="6" t="n">
        <v>1966639</v>
      </c>
      <c r="K5" s="6" t="n">
        <v>2030023</v>
      </c>
      <c r="L5" s="6" t="n">
        <v>1975648</v>
      </c>
    </row>
    <row r="6" spans="1:12">
      <c r="A6" s="4" t="s">
        <v>532</v>
      </c>
      <c r="J6" s="6" t="n">
        <v>272607</v>
      </c>
      <c r="K6" s="6" t="n">
        <v>310489</v>
      </c>
      <c r="L6" s="6" t="n">
        <v>352542</v>
      </c>
    </row>
    <row r="7" spans="1:12">
      <c r="A7" s="4" t="s">
        <v>533</v>
      </c>
      <c r="J7" s="6" t="n">
        <v>25430841</v>
      </c>
      <c r="K7" s="6" t="n">
        <v>24892274</v>
      </c>
      <c r="L7" s="6" t="n">
        <v>23933122</v>
      </c>
    </row>
    <row r="8" spans="1:12">
      <c r="A8" s="4" t="s">
        <v>109</v>
      </c>
      <c r="B8" s="8" t="n">
        <v>2.69</v>
      </c>
      <c r="C8" s="8" t="n">
        <v>2.15</v>
      </c>
      <c r="D8" s="8" t="n">
        <v>2.01</v>
      </c>
      <c r="E8" s="8" t="n">
        <v>0.8100000000000001</v>
      </c>
      <c r="F8" s="8" t="n">
        <v>1.89</v>
      </c>
      <c r="G8" s="8" t="n">
        <v>1.66</v>
      </c>
      <c r="H8" s="8" t="n">
        <v>2.11</v>
      </c>
      <c r="I8" s="8" t="n">
        <v>1.23</v>
      </c>
      <c r="J8" s="8" t="n">
        <v>7.7</v>
      </c>
      <c r="K8" s="8" t="n">
        <v>6.89</v>
      </c>
      <c r="L8" s="8" t="n">
        <v>5.24</v>
      </c>
    </row>
    <row r="9" spans="1:12">
      <c r="A9" s="4" t="s">
        <v>110</v>
      </c>
      <c r="B9" s="9" t="n">
        <v>2.52</v>
      </c>
      <c r="C9" s="8" t="n">
        <v>1.93</v>
      </c>
      <c r="D9" s="8" t="n">
        <v>1.82</v>
      </c>
      <c r="E9" s="8" t="n">
        <v>0.73</v>
      </c>
      <c r="F9" s="8" t="n">
        <v>1.72</v>
      </c>
      <c r="G9" s="8" t="n">
        <v>1.52</v>
      </c>
      <c r="H9" s="8" t="n">
        <v>1.9</v>
      </c>
      <c r="I9" s="8" t="n">
        <v>1.1</v>
      </c>
      <c r="J9" s="8" t="n">
        <v>7.02</v>
      </c>
      <c r="K9" s="8" t="n">
        <v>6.24</v>
      </c>
      <c r="L9" s="8" t="n">
        <v>4.73</v>
      </c>
    </row>
    <row r="10" spans="1:12">
      <c r="A10" s="4" t="s">
        <v>534</v>
      </c>
      <c r="J10" s="6" t="n">
        <v>14211</v>
      </c>
      <c r="K10" s="6" t="n">
        <v>20462</v>
      </c>
      <c r="L10" s="6" t="n">
        <v>16473</v>
      </c>
    </row>
    <row r="11" spans="1:12">
      <c r="A11" s="4" t="s">
        <v>416</v>
      </c>
    </row>
    <row r="12" spans="1:12">
      <c r="A12" s="4" t="s">
        <v>535</v>
      </c>
      <c r="B12" s="8" t="n">
        <v>21.52</v>
      </c>
      <c r="J12" s="8" t="n">
        <v>21.5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36</v>
      </c>
      <c r="B1" s="2" t="s">
        <v>1</v>
      </c>
    </row>
    <row r="2" spans="1:4">
      <c r="B2" s="2" t="s">
        <v>2</v>
      </c>
      <c r="C2" s="2" t="s">
        <v>65</v>
      </c>
      <c r="D2" s="2" t="s">
        <v>96</v>
      </c>
    </row>
    <row r="3" spans="1:4">
      <c r="A3" s="3" t="s">
        <v>537</v>
      </c>
    </row>
    <row r="4" spans="1:4">
      <c r="A4" s="4" t="s">
        <v>538</v>
      </c>
      <c r="B4" s="6" t="n">
        <v>3000000</v>
      </c>
    </row>
    <row r="5" spans="1:4">
      <c r="A5" s="4" t="s">
        <v>539</v>
      </c>
    </row>
    <row r="6" spans="1:4">
      <c r="A6" s="3" t="s">
        <v>540</v>
      </c>
    </row>
    <row r="7" spans="1:4">
      <c r="A7" s="4" t="s">
        <v>541</v>
      </c>
      <c r="B7" s="7" t="n">
        <v>0</v>
      </c>
    </row>
    <row r="8" spans="1:4">
      <c r="A8" s="3" t="s">
        <v>542</v>
      </c>
    </row>
    <row r="9" spans="1:4">
      <c r="A9" s="4" t="s">
        <v>543</v>
      </c>
      <c r="B9" s="6" t="n">
        <v>171055</v>
      </c>
      <c r="C9" s="6" t="n">
        <v>175100</v>
      </c>
      <c r="D9" s="6" t="n">
        <v>133853</v>
      </c>
    </row>
    <row r="10" spans="1:4">
      <c r="A10" s="4" t="s">
        <v>544</v>
      </c>
      <c r="B10" s="6" t="n">
        <v>62512</v>
      </c>
      <c r="C10" s="6" t="n">
        <v>54874</v>
      </c>
      <c r="D10" s="6" t="n">
        <v>76586</v>
      </c>
    </row>
    <row r="11" spans="1:4">
      <c r="A11" s="4" t="s">
        <v>545</v>
      </c>
      <c r="B11" s="6" t="n">
        <v>-55230</v>
      </c>
      <c r="C11" s="6" t="n">
        <v>-51694</v>
      </c>
      <c r="D11" s="6" t="n">
        <v>-25803</v>
      </c>
    </row>
    <row r="12" spans="1:4">
      <c r="A12" s="4" t="s">
        <v>546</v>
      </c>
      <c r="B12" s="6" t="n">
        <v>-15651</v>
      </c>
      <c r="C12" s="6" t="n">
        <v>-7225</v>
      </c>
      <c r="D12" s="6" t="n">
        <v>-9536</v>
      </c>
    </row>
    <row r="13" spans="1:4">
      <c r="A13" s="4" t="s">
        <v>547</v>
      </c>
      <c r="B13" s="6" t="n">
        <v>162686</v>
      </c>
      <c r="C13" s="6" t="n">
        <v>171055</v>
      </c>
      <c r="D13" s="6" t="n">
        <v>175100</v>
      </c>
    </row>
    <row r="14" spans="1:4">
      <c r="A14" s="3" t="s">
        <v>537</v>
      </c>
    </row>
    <row r="15" spans="1:4">
      <c r="A15" s="4" t="s">
        <v>548</v>
      </c>
      <c r="B15" s="8" t="n">
        <v>39.04</v>
      </c>
      <c r="C15" s="8" t="n">
        <v>27.66</v>
      </c>
      <c r="D15" s="8" t="n">
        <v>20.13</v>
      </c>
    </row>
    <row r="16" spans="1:4">
      <c r="A16" s="4" t="s">
        <v>549</v>
      </c>
      <c r="B16" s="9" t="n">
        <v>60.72</v>
      </c>
      <c r="C16" s="9" t="n">
        <v>57.6</v>
      </c>
      <c r="D16" s="9" t="n">
        <v>36.83</v>
      </c>
    </row>
    <row r="17" spans="1:4">
      <c r="A17" s="4" t="s">
        <v>550</v>
      </c>
      <c r="B17" s="9" t="n">
        <v>26.47</v>
      </c>
      <c r="C17" s="9" t="n">
        <v>20.79</v>
      </c>
      <c r="D17" s="9" t="n">
        <v>18.45</v>
      </c>
    </row>
    <row r="18" spans="1:4">
      <c r="A18" s="4" t="s">
        <v>551</v>
      </c>
      <c r="B18" s="9" t="n">
        <v>47.73</v>
      </c>
      <c r="C18" s="9" t="n">
        <v>34.77</v>
      </c>
      <c r="D18" s="9" t="n">
        <v>20.48</v>
      </c>
    </row>
    <row r="19" spans="1:4">
      <c r="A19" s="4" t="s">
        <v>552</v>
      </c>
      <c r="B19" s="8" t="n">
        <v>50.84</v>
      </c>
      <c r="C19" s="8" t="n">
        <v>39.04</v>
      </c>
      <c r="D19" s="8" t="n">
        <v>27.66</v>
      </c>
    </row>
    <row r="20" spans="1:4">
      <c r="A20" s="4" t="s">
        <v>553</v>
      </c>
      <c r="B20" s="7" t="n">
        <v>2200000</v>
      </c>
      <c r="C20" s="7" t="n">
        <v>2000000</v>
      </c>
      <c r="D20" s="7" t="n">
        <v>1300000</v>
      </c>
    </row>
    <row r="21" spans="1:4">
      <c r="A21" s="4" t="s">
        <v>554</v>
      </c>
      <c r="B21" s="7" t="n">
        <v>4300000</v>
      </c>
    </row>
    <row r="22" spans="1:4">
      <c r="A22" s="4" t="s">
        <v>555</v>
      </c>
      <c r="B22" s="4" t="s">
        <v>556</v>
      </c>
    </row>
    <row r="23" spans="1:4">
      <c r="A23" s="4" t="s">
        <v>557</v>
      </c>
    </row>
    <row r="24" spans="1:4">
      <c r="A24" s="3" t="s">
        <v>537</v>
      </c>
    </row>
    <row r="25" spans="1:4">
      <c r="A25" s="4" t="s">
        <v>558</v>
      </c>
      <c r="B25" s="4" t="s">
        <v>408</v>
      </c>
    </row>
    <row r="26" spans="1:4">
      <c r="A26" s="4" t="s">
        <v>559</v>
      </c>
    </row>
    <row r="27" spans="1:4">
      <c r="A27" s="3" t="s">
        <v>537</v>
      </c>
    </row>
    <row r="28" spans="1:4">
      <c r="A28" s="4" t="s">
        <v>558</v>
      </c>
      <c r="B28" s="4" t="s">
        <v>560</v>
      </c>
    </row>
    <row r="29" spans="1:4">
      <c r="A29" s="4" t="s">
        <v>561</v>
      </c>
    </row>
    <row r="30" spans="1:4">
      <c r="A30" s="3" t="s">
        <v>542</v>
      </c>
    </row>
    <row r="31" spans="1:4">
      <c r="A31" s="4" t="s">
        <v>544</v>
      </c>
      <c r="B31" s="6" t="n">
        <v>20847</v>
      </c>
      <c r="C31" s="6" t="n">
        <v>15867</v>
      </c>
      <c r="D31" s="6" t="n">
        <v>27764</v>
      </c>
    </row>
    <row r="32" spans="1:4">
      <c r="A32" s="4" t="s">
        <v>562</v>
      </c>
    </row>
    <row r="33" spans="1:4">
      <c r="A33" s="3" t="s">
        <v>542</v>
      </c>
    </row>
    <row r="34" spans="1:4">
      <c r="A34" s="4" t="s">
        <v>544</v>
      </c>
      <c r="B34" s="6" t="n">
        <v>16159</v>
      </c>
      <c r="C34" s="6" t="n">
        <v>11780</v>
      </c>
      <c r="D34" s="6" t="n">
        <v>18366</v>
      </c>
    </row>
    <row r="35" spans="1:4">
      <c r="A35" s="4" t="s">
        <v>563</v>
      </c>
    </row>
    <row r="36" spans="1:4">
      <c r="A36" s="3" t="s">
        <v>542</v>
      </c>
    </row>
    <row r="37" spans="1:4">
      <c r="A37" s="4" t="s">
        <v>544</v>
      </c>
      <c r="B37" s="6" t="n">
        <v>25506</v>
      </c>
      <c r="C37" s="6" t="n">
        <v>27227</v>
      </c>
      <c r="D37" s="6" t="n">
        <v>304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564</v>
      </c>
      <c r="B1" s="2" t="s">
        <v>565</v>
      </c>
      <c r="C1" s="2" t="s">
        <v>2</v>
      </c>
      <c r="D1" s="2" t="s">
        <v>65</v>
      </c>
      <c r="E1" s="2" t="s">
        <v>96</v>
      </c>
    </row>
    <row r="2" spans="1:5">
      <c r="A2" s="3" t="s">
        <v>540</v>
      </c>
    </row>
    <row r="3" spans="1:5">
      <c r="A3" s="4" t="s">
        <v>541</v>
      </c>
      <c r="C3" s="7" t="n">
        <v>0</v>
      </c>
    </row>
    <row r="4" spans="1:5">
      <c r="A4" s="4" t="s">
        <v>558</v>
      </c>
      <c r="C4" s="4" t="s">
        <v>560</v>
      </c>
    </row>
    <row r="5" spans="1:5">
      <c r="A5" s="4" t="s">
        <v>543</v>
      </c>
      <c r="C5" s="6" t="n">
        <v>253801</v>
      </c>
    </row>
    <row r="6" spans="1:5">
      <c r="A6" s="4" t="s">
        <v>544</v>
      </c>
      <c r="C6" s="6" t="n">
        <v>83367</v>
      </c>
    </row>
    <row r="7" spans="1:5">
      <c r="A7" s="4" t="s">
        <v>545</v>
      </c>
      <c r="C7" s="6" t="n">
        <v>-83656</v>
      </c>
    </row>
    <row r="8" spans="1:5">
      <c r="A8" s="4" t="s">
        <v>546</v>
      </c>
      <c r="C8" s="6" t="n">
        <v>-7460</v>
      </c>
    </row>
    <row r="9" spans="1:5">
      <c r="A9" s="4" t="s">
        <v>547</v>
      </c>
      <c r="C9" s="6" t="n">
        <v>246052</v>
      </c>
      <c r="D9" s="6" t="n">
        <v>253801</v>
      </c>
    </row>
    <row r="10" spans="1:5">
      <c r="A10" s="4" t="s">
        <v>553</v>
      </c>
      <c r="C10" s="7" t="n">
        <v>4800000</v>
      </c>
      <c r="D10" s="7" t="n">
        <v>4000000</v>
      </c>
      <c r="E10" s="7" t="n">
        <v>2900000</v>
      </c>
    </row>
    <row r="11" spans="1:5">
      <c r="A11" s="4" t="s">
        <v>554</v>
      </c>
      <c r="C11" s="7" t="n">
        <v>5700000</v>
      </c>
    </row>
    <row r="12" spans="1:5">
      <c r="A12" s="4" t="s">
        <v>555</v>
      </c>
      <c r="C12" s="4" t="s">
        <v>566</v>
      </c>
    </row>
    <row r="13" spans="1:5">
      <c r="A13" s="4" t="s">
        <v>567</v>
      </c>
    </row>
    <row r="14" spans="1:5">
      <c r="A14" s="3" t="s">
        <v>540</v>
      </c>
    </row>
    <row r="15" spans="1:5">
      <c r="A15" s="4" t="s">
        <v>568</v>
      </c>
      <c r="B15" s="4" t="s">
        <v>569</v>
      </c>
    </row>
    <row r="16" spans="1:5">
      <c r="A16" s="4" t="s">
        <v>543</v>
      </c>
      <c r="C16" s="6" t="n">
        <v>83656</v>
      </c>
    </row>
    <row r="17" spans="1:5">
      <c r="A17" s="4" t="s">
        <v>545</v>
      </c>
      <c r="C17" s="6" t="n">
        <v>-83656</v>
      </c>
    </row>
    <row r="18" spans="1:5">
      <c r="A18" s="4" t="s">
        <v>547</v>
      </c>
      <c r="C18" s="6" t="n">
        <v>0</v>
      </c>
      <c r="D18" s="6" t="n">
        <v>83656</v>
      </c>
    </row>
    <row r="19" spans="1:5">
      <c r="A19" s="4" t="s">
        <v>570</v>
      </c>
      <c r="C19" s="8" t="n">
        <v>21.79</v>
      </c>
    </row>
    <row r="20" spans="1:5">
      <c r="A20" s="4" t="s">
        <v>571</v>
      </c>
    </row>
    <row r="21" spans="1:5">
      <c r="A21" s="3" t="s">
        <v>540</v>
      </c>
    </row>
    <row r="22" spans="1:5">
      <c r="A22" s="4" t="s">
        <v>568</v>
      </c>
      <c r="C22" s="4" t="s">
        <v>572</v>
      </c>
    </row>
    <row r="23" spans="1:5">
      <c r="A23" s="4" t="s">
        <v>543</v>
      </c>
      <c r="C23" s="6" t="n">
        <v>108247</v>
      </c>
    </row>
    <row r="24" spans="1:5">
      <c r="A24" s="4" t="s">
        <v>546</v>
      </c>
      <c r="C24" s="6" t="n">
        <v>-3477</v>
      </c>
    </row>
    <row r="25" spans="1:5">
      <c r="A25" s="4" t="s">
        <v>547</v>
      </c>
      <c r="C25" s="6" t="n">
        <v>104770</v>
      </c>
      <c r="D25" s="6" t="n">
        <v>108247</v>
      </c>
    </row>
    <row r="26" spans="1:5">
      <c r="A26" s="4" t="s">
        <v>570</v>
      </c>
      <c r="C26" s="8" t="n">
        <v>31.64</v>
      </c>
    </row>
    <row r="27" spans="1:5">
      <c r="A27" s="4" t="s">
        <v>573</v>
      </c>
    </row>
    <row r="28" spans="1:5">
      <c r="A28" s="3" t="s">
        <v>540</v>
      </c>
    </row>
    <row r="29" spans="1:5">
      <c r="A29" s="4" t="s">
        <v>568</v>
      </c>
      <c r="C29" s="4" t="s">
        <v>574</v>
      </c>
    </row>
    <row r="30" spans="1:5">
      <c r="A30" s="4" t="s">
        <v>543</v>
      </c>
      <c r="C30" s="6" t="n">
        <v>61898</v>
      </c>
    </row>
    <row r="31" spans="1:5">
      <c r="A31" s="4" t="s">
        <v>546</v>
      </c>
      <c r="C31" s="6" t="n">
        <v>-1858</v>
      </c>
    </row>
    <row r="32" spans="1:5">
      <c r="A32" s="4" t="s">
        <v>547</v>
      </c>
      <c r="C32" s="6" t="n">
        <v>60040</v>
      </c>
      <c r="D32" s="6" t="n">
        <v>61898</v>
      </c>
    </row>
    <row r="33" spans="1:5">
      <c r="A33" s="4" t="s">
        <v>570</v>
      </c>
      <c r="C33" s="8" t="n">
        <v>64.59999999999999</v>
      </c>
    </row>
    <row r="34" spans="1:5">
      <c r="A34" s="4" t="s">
        <v>575</v>
      </c>
    </row>
    <row r="35" spans="1:5">
      <c r="A35" s="3" t="s">
        <v>540</v>
      </c>
    </row>
    <row r="36" spans="1:5">
      <c r="A36" s="4" t="s">
        <v>568</v>
      </c>
      <c r="C36" s="4" t="s">
        <v>576</v>
      </c>
    </row>
    <row r="37" spans="1:5">
      <c r="A37" s="4" t="s">
        <v>543</v>
      </c>
      <c r="C37" s="6" t="n">
        <v>0</v>
      </c>
    </row>
    <row r="38" spans="1:5">
      <c r="A38" s="4" t="s">
        <v>544</v>
      </c>
      <c r="C38" s="6" t="n">
        <v>83367</v>
      </c>
    </row>
    <row r="39" spans="1:5">
      <c r="A39" s="4" t="s">
        <v>546</v>
      </c>
      <c r="C39" s="6" t="n">
        <v>-2125</v>
      </c>
    </row>
    <row r="40" spans="1:5">
      <c r="A40" s="4" t="s">
        <v>547</v>
      </c>
      <c r="C40" s="6" t="n">
        <v>81242</v>
      </c>
      <c r="D40" s="6" t="n">
        <v>0</v>
      </c>
    </row>
    <row r="41" spans="1:5">
      <c r="A41" s="4" t="s">
        <v>570</v>
      </c>
      <c r="C41" s="8" t="n">
        <v>56.49</v>
      </c>
    </row>
    <row r="42" spans="1:5">
      <c r="A42" s="4" t="s">
        <v>339</v>
      </c>
    </row>
    <row r="43" spans="1:5">
      <c r="A43" s="3" t="s">
        <v>540</v>
      </c>
    </row>
    <row r="44" spans="1:5">
      <c r="A44" s="4" t="s">
        <v>568</v>
      </c>
      <c r="C44" s="4" t="s">
        <v>495</v>
      </c>
    </row>
    <row r="45" spans="1:5">
      <c r="A45" s="4" t="s">
        <v>343</v>
      </c>
    </row>
    <row r="46" spans="1:5">
      <c r="A46" s="3" t="s">
        <v>540</v>
      </c>
    </row>
    <row r="47" spans="1:5">
      <c r="A47" s="4" t="s">
        <v>568</v>
      </c>
      <c r="C47" s="4" t="s">
        <v>5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77</v>
      </c>
      <c r="B1" s="2" t="s">
        <v>1</v>
      </c>
    </row>
    <row r="2" spans="1:4">
      <c r="B2" s="2" t="s">
        <v>2</v>
      </c>
      <c r="C2" s="2" t="s">
        <v>65</v>
      </c>
      <c r="D2" s="2" t="s">
        <v>96</v>
      </c>
    </row>
    <row r="3" spans="1:4">
      <c r="A3" s="3" t="s">
        <v>578</v>
      </c>
    </row>
    <row r="4" spans="1:4">
      <c r="A4" s="4" t="s">
        <v>579</v>
      </c>
      <c r="B4" s="7" t="n">
        <v>2886</v>
      </c>
      <c r="C4" s="7" t="n">
        <v>2690</v>
      </c>
      <c r="D4" s="7" t="n">
        <v>17130</v>
      </c>
    </row>
    <row r="5" spans="1:4">
      <c r="A5" s="4" t="s">
        <v>91</v>
      </c>
      <c r="B5" s="6" t="n">
        <v>250000000</v>
      </c>
      <c r="C5" s="6" t="n">
        <v>250000000</v>
      </c>
    </row>
    <row r="6" spans="1:4">
      <c r="A6" s="4" t="s">
        <v>580</v>
      </c>
    </row>
    <row r="7" spans="1:4">
      <c r="A7" s="3" t="s">
        <v>578</v>
      </c>
    </row>
    <row r="8" spans="1:4">
      <c r="A8" s="4" t="s">
        <v>581</v>
      </c>
      <c r="B8" s="4" t="s">
        <v>582</v>
      </c>
    </row>
    <row r="9" spans="1:4">
      <c r="A9" s="4" t="s">
        <v>123</v>
      </c>
      <c r="B9" s="6" t="n">
        <v>47731</v>
      </c>
      <c r="C9" s="6" t="n">
        <v>49744</v>
      </c>
      <c r="D9" s="6" t="n">
        <v>33887</v>
      </c>
    </row>
    <row r="10" spans="1:4">
      <c r="A10" s="4" t="s">
        <v>579</v>
      </c>
      <c r="B10" s="7" t="n">
        <v>2900</v>
      </c>
      <c r="C10" s="7" t="n">
        <v>2700</v>
      </c>
      <c r="D10" s="7" t="n">
        <v>1600</v>
      </c>
    </row>
    <row r="11" spans="1:4">
      <c r="A11" s="4" t="s">
        <v>553</v>
      </c>
      <c r="B11" s="7" t="n">
        <v>500</v>
      </c>
      <c r="C11" s="7" t="n">
        <v>400</v>
      </c>
      <c r="D11" s="7" t="n">
        <v>200</v>
      </c>
    </row>
    <row r="12" spans="1:4">
      <c r="A12" s="4" t="s">
        <v>91</v>
      </c>
      <c r="B12" s="6" t="n">
        <v>500000</v>
      </c>
    </row>
    <row r="13" spans="1:4">
      <c r="A13" s="4" t="s">
        <v>583</v>
      </c>
      <c r="B13" s="6" t="n">
        <v>3492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5</v>
      </c>
    </row>
    <row r="2" spans="1:3">
      <c r="A2" s="3" t="s">
        <v>585</v>
      </c>
    </row>
    <row r="3" spans="1:3">
      <c r="A3" s="4" t="s">
        <v>586</v>
      </c>
      <c r="B3" s="7" t="n">
        <v>690559</v>
      </c>
      <c r="C3" s="7" t="n">
        <v>653734</v>
      </c>
    </row>
    <row r="4" spans="1:3">
      <c r="A4" s="4" t="s">
        <v>416</v>
      </c>
    </row>
    <row r="5" spans="1:3">
      <c r="A5" s="3" t="s">
        <v>585</v>
      </c>
    </row>
    <row r="6" spans="1:3">
      <c r="A6" s="4" t="s">
        <v>586</v>
      </c>
      <c r="B6" s="6" t="n">
        <v>0</v>
      </c>
      <c r="C6" s="6" t="n">
        <v>68251</v>
      </c>
    </row>
    <row r="7" spans="1:3">
      <c r="A7" s="4" t="s">
        <v>587</v>
      </c>
      <c r="B7" s="6" t="n">
        <v>0</v>
      </c>
      <c r="C7" s="6" t="n">
        <v>67787</v>
      </c>
    </row>
    <row r="8" spans="1:3">
      <c r="A8" s="4" t="s">
        <v>417</v>
      </c>
    </row>
    <row r="9" spans="1:3">
      <c r="A9" s="3" t="s">
        <v>585</v>
      </c>
    </row>
    <row r="10" spans="1:3">
      <c r="A10" s="4" t="s">
        <v>586</v>
      </c>
      <c r="B10" s="6" t="n">
        <v>296028</v>
      </c>
      <c r="C10" s="6" t="n">
        <v>295352</v>
      </c>
    </row>
    <row r="11" spans="1:3">
      <c r="A11" s="4" t="s">
        <v>588</v>
      </c>
      <c r="B11" s="7" t="n">
        <v>337853</v>
      </c>
      <c r="C11" s="7" t="n">
        <v>2969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24"/>
    <col customWidth="1" max="3" min="3" width="24"/>
    <col customWidth="1" max="4" min="4" width="21"/>
  </cols>
  <sheetData>
    <row r="1" spans="1:4">
      <c r="A1" s="1" t="s">
        <v>589</v>
      </c>
      <c r="B1" s="2" t="s">
        <v>1</v>
      </c>
    </row>
    <row r="2" spans="1:4">
      <c r="B2" s="2" t="s">
        <v>590</v>
      </c>
      <c r="C2" s="2" t="s">
        <v>591</v>
      </c>
      <c r="D2" s="2" t="s">
        <v>318</v>
      </c>
    </row>
    <row r="3" spans="1:4">
      <c r="A3" s="3" t="s">
        <v>592</v>
      </c>
    </row>
    <row r="4" spans="1:4">
      <c r="A4" s="4" t="s">
        <v>593</v>
      </c>
      <c r="B4" s="6" t="n">
        <v>16205</v>
      </c>
      <c r="C4" s="6" t="n">
        <v>22820</v>
      </c>
    </row>
    <row r="5" spans="1:4">
      <c r="A5" s="4" t="s">
        <v>594</v>
      </c>
      <c r="D5" s="7" t="n">
        <v>700000</v>
      </c>
    </row>
    <row r="6" spans="1:4">
      <c r="A6" s="4" t="s">
        <v>595</v>
      </c>
    </row>
    <row r="7" spans="1:4">
      <c r="A7" s="3" t="s">
        <v>592</v>
      </c>
    </row>
    <row r="8" spans="1:4">
      <c r="A8" s="4" t="s">
        <v>593</v>
      </c>
      <c r="B8" s="6" t="n">
        <v>198</v>
      </c>
    </row>
    <row r="9" spans="1:4">
      <c r="A9" s="4" t="s">
        <v>596</v>
      </c>
      <c r="B9" s="7" t="n">
        <v>6900000</v>
      </c>
    </row>
    <row r="10" spans="1:4">
      <c r="A10" s="4" t="s">
        <v>597</v>
      </c>
      <c r="B10" s="7" t="n">
        <v>500000</v>
      </c>
    </row>
    <row r="11" spans="1:4">
      <c r="A11" s="4" t="s">
        <v>598</v>
      </c>
      <c r="B11" s="6" t="n">
        <v>58</v>
      </c>
    </row>
    <row r="12" spans="1:4">
      <c r="A12" s="4" t="s">
        <v>599</v>
      </c>
      <c r="B12" s="7" t="n">
        <v>2100000</v>
      </c>
    </row>
    <row r="13" spans="1:4">
      <c r="A13" s="4" t="s">
        <v>600</v>
      </c>
    </row>
    <row r="14" spans="1:4">
      <c r="A14" s="3" t="s">
        <v>592</v>
      </c>
    </row>
    <row r="15" spans="1:4">
      <c r="A15" s="4" t="s">
        <v>601</v>
      </c>
      <c r="B15" s="4" t="s">
        <v>602</v>
      </c>
    </row>
    <row r="16" spans="1:4">
      <c r="A16" s="4" t="s">
        <v>603</v>
      </c>
    </row>
    <row r="17" spans="1:4">
      <c r="A17" s="3" t="s">
        <v>592</v>
      </c>
    </row>
    <row r="18" spans="1:4">
      <c r="A18" s="4" t="s">
        <v>601</v>
      </c>
      <c r="B18" s="4" t="s">
        <v>604</v>
      </c>
    </row>
    <row r="19" spans="1:4">
      <c r="A19" s="4" t="s">
        <v>605</v>
      </c>
    </row>
    <row r="20" spans="1:4">
      <c r="A20" s="3" t="s">
        <v>592</v>
      </c>
    </row>
    <row r="21" spans="1:4">
      <c r="A21" s="4" t="s">
        <v>593</v>
      </c>
      <c r="C21" s="6" t="n">
        <v>106</v>
      </c>
    </row>
    <row r="22" spans="1:4">
      <c r="A22" s="4" t="s">
        <v>596</v>
      </c>
      <c r="C22" s="7" t="n">
        <v>8000000</v>
      </c>
    </row>
    <row r="23" spans="1:4">
      <c r="A23" s="4" t="s">
        <v>601</v>
      </c>
      <c r="C23" s="4" t="s">
        <v>606</v>
      </c>
    </row>
    <row r="24" spans="1:4">
      <c r="A24" s="4" t="s">
        <v>597</v>
      </c>
      <c r="C24" s="7" t="n">
        <v>100000</v>
      </c>
    </row>
    <row r="25" spans="1:4">
      <c r="A25" s="4" t="s">
        <v>607</v>
      </c>
      <c r="C25" s="6" t="n">
        <v>21</v>
      </c>
    </row>
    <row r="26" spans="1:4">
      <c r="A26" s="4" t="s">
        <v>608</v>
      </c>
      <c r="C26" s="6" t="n">
        <v>22</v>
      </c>
    </row>
    <row r="27" spans="1:4">
      <c r="A27" s="4" t="s">
        <v>609</v>
      </c>
      <c r="C27" s="7" t="n">
        <v>18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9</v>
      </c>
      <c r="B1" s="2" t="s">
        <v>1</v>
      </c>
    </row>
    <row r="2" spans="1:4">
      <c r="B2" s="2" t="s">
        <v>2</v>
      </c>
      <c r="C2" s="2" t="s">
        <v>65</v>
      </c>
      <c r="D2" s="2" t="s">
        <v>96</v>
      </c>
    </row>
    <row r="3" spans="1:4">
      <c r="A3" s="3" t="s">
        <v>140</v>
      </c>
    </row>
    <row r="4" spans="1:4">
      <c r="A4" s="4" t="s">
        <v>107</v>
      </c>
      <c r="B4" s="7" t="n">
        <v>178608</v>
      </c>
      <c r="C4" s="7" t="n">
        <v>155286</v>
      </c>
      <c r="D4" s="7" t="n">
        <v>113306</v>
      </c>
    </row>
    <row r="5" spans="1:4">
      <c r="A5" s="3" t="s">
        <v>141</v>
      </c>
    </row>
    <row r="6" spans="1:4">
      <c r="A6" s="4" t="s">
        <v>142</v>
      </c>
      <c r="B6" s="6" t="n">
        <v>643</v>
      </c>
      <c r="C6" s="6" t="n">
        <v>711</v>
      </c>
      <c r="D6" s="6" t="n">
        <v>791</v>
      </c>
    </row>
    <row r="7" spans="1:4">
      <c r="A7" s="4" t="s">
        <v>103</v>
      </c>
      <c r="B7" s="6" t="n">
        <v>169</v>
      </c>
      <c r="C7" s="6" t="n">
        <v>3588</v>
      </c>
      <c r="D7" s="6" t="n">
        <v>0</v>
      </c>
    </row>
    <row r="8" spans="1:4">
      <c r="A8" s="4" t="s">
        <v>143</v>
      </c>
      <c r="B8" s="6" t="n">
        <v>37</v>
      </c>
      <c r="C8" s="6" t="n">
        <v>6</v>
      </c>
      <c r="D8" s="6" t="n">
        <v>13</v>
      </c>
    </row>
    <row r="9" spans="1:4">
      <c r="A9" s="4" t="s">
        <v>126</v>
      </c>
      <c r="B9" s="6" t="n">
        <v>7539</v>
      </c>
      <c r="C9" s="6" t="n">
        <v>5937</v>
      </c>
      <c r="D9" s="6" t="n">
        <v>4188</v>
      </c>
    </row>
    <row r="10" spans="1:4">
      <c r="A10" s="4" t="s">
        <v>144</v>
      </c>
      <c r="B10" s="6" t="n">
        <v>-1831</v>
      </c>
      <c r="C10" s="6" t="n">
        <v>-724</v>
      </c>
      <c r="D10" s="6" t="n">
        <v>-2092</v>
      </c>
    </row>
    <row r="11" spans="1:4">
      <c r="A11" s="3" t="s">
        <v>145</v>
      </c>
    </row>
    <row r="12" spans="1:4">
      <c r="A12" s="4" t="s">
        <v>68</v>
      </c>
      <c r="B12" s="6" t="n">
        <v>-13554</v>
      </c>
      <c r="C12" s="6" t="n">
        <v>1870</v>
      </c>
      <c r="D12" s="6" t="n">
        <v>-27651</v>
      </c>
    </row>
    <row r="13" spans="1:4">
      <c r="A13" s="4" t="s">
        <v>69</v>
      </c>
      <c r="B13" s="6" t="n">
        <v>-266651</v>
      </c>
      <c r="C13" s="6" t="n">
        <v>-234664</v>
      </c>
      <c r="D13" s="6" t="n">
        <v>-200609</v>
      </c>
    </row>
    <row r="14" spans="1:4">
      <c r="A14" s="4" t="s">
        <v>70</v>
      </c>
      <c r="B14" s="6" t="n">
        <v>8507</v>
      </c>
      <c r="C14" s="6" t="n">
        <v>-18853</v>
      </c>
      <c r="D14" s="6" t="n">
        <v>-8215</v>
      </c>
    </row>
    <row r="15" spans="1:4">
      <c r="A15" s="4" t="s">
        <v>72</v>
      </c>
      <c r="B15" s="6" t="n">
        <v>6228</v>
      </c>
      <c r="C15" s="6" t="n">
        <v>-1398</v>
      </c>
      <c r="D15" s="6" t="n">
        <v>-8643</v>
      </c>
    </row>
    <row r="16" spans="1:4">
      <c r="A16" s="4" t="s">
        <v>77</v>
      </c>
      <c r="B16" s="6" t="n">
        <v>3254</v>
      </c>
      <c r="C16" s="6" t="n">
        <v>-2779</v>
      </c>
      <c r="D16" s="6" t="n">
        <v>-257</v>
      </c>
    </row>
    <row r="17" spans="1:4">
      <c r="A17" s="4" t="s">
        <v>78</v>
      </c>
      <c r="B17" s="6" t="n">
        <v>35117</v>
      </c>
      <c r="C17" s="6" t="n">
        <v>-25703</v>
      </c>
      <c r="D17" s="6" t="n">
        <v>60702</v>
      </c>
    </row>
    <row r="18" spans="1:4">
      <c r="A18" s="4" t="s">
        <v>146</v>
      </c>
      <c r="B18" s="6" t="n">
        <v>-41934</v>
      </c>
      <c r="C18" s="6" t="n">
        <v>-116723</v>
      </c>
      <c r="D18" s="6" t="n">
        <v>-68467</v>
      </c>
    </row>
    <row r="19" spans="1:4">
      <c r="A19" s="3" t="s">
        <v>147</v>
      </c>
    </row>
    <row r="20" spans="1:4">
      <c r="A20" s="4" t="s">
        <v>148</v>
      </c>
      <c r="B20" s="6" t="n">
        <v>-734</v>
      </c>
      <c r="C20" s="6" t="n">
        <v>-475</v>
      </c>
      <c r="D20" s="6" t="n">
        <v>-518</v>
      </c>
    </row>
    <row r="21" spans="1:4">
      <c r="A21" s="4" t="s">
        <v>149</v>
      </c>
      <c r="B21" s="6" t="n">
        <v>-1059</v>
      </c>
      <c r="C21" s="6" t="n">
        <v>0</v>
      </c>
      <c r="D21" s="6" t="n">
        <v>0</v>
      </c>
    </row>
    <row r="22" spans="1:4">
      <c r="A22" s="4" t="s">
        <v>150</v>
      </c>
      <c r="B22" s="6" t="n">
        <v>0</v>
      </c>
      <c r="C22" s="6" t="n">
        <v>-74463</v>
      </c>
      <c r="D22" s="6" t="n">
        <v>0</v>
      </c>
    </row>
    <row r="23" spans="1:4">
      <c r="A23" s="4" t="s">
        <v>151</v>
      </c>
      <c r="B23" s="6" t="n">
        <v>-1793</v>
      </c>
      <c r="C23" s="6" t="n">
        <v>-74938</v>
      </c>
      <c r="D23" s="6" t="n">
        <v>-518</v>
      </c>
    </row>
    <row r="24" spans="1:4">
      <c r="A24" s="3" t="s">
        <v>152</v>
      </c>
    </row>
    <row r="25" spans="1:4">
      <c r="A25" s="4" t="s">
        <v>153</v>
      </c>
      <c r="B25" s="6" t="n">
        <v>309308</v>
      </c>
      <c r="C25" s="6" t="n">
        <v>612717</v>
      </c>
      <c r="D25" s="6" t="n">
        <v>100000</v>
      </c>
    </row>
    <row r="26" spans="1:4">
      <c r="A26" s="4" t="s">
        <v>154</v>
      </c>
      <c r="B26" s="6" t="n">
        <v>-273762</v>
      </c>
      <c r="C26" s="6" t="n">
        <v>-436238</v>
      </c>
      <c r="D26" s="6" t="n">
        <v>-25000</v>
      </c>
    </row>
    <row r="27" spans="1:4">
      <c r="A27" s="4" t="s">
        <v>155</v>
      </c>
      <c r="B27" s="6" t="n">
        <v>-2984</v>
      </c>
      <c r="C27" s="6" t="n">
        <v>-6741</v>
      </c>
      <c r="D27" s="6" t="n">
        <v>-4375</v>
      </c>
    </row>
    <row r="28" spans="1:4">
      <c r="A28" s="4" t="s">
        <v>156</v>
      </c>
      <c r="B28" s="6" t="n">
        <v>2886</v>
      </c>
      <c r="C28" s="6" t="n">
        <v>2690</v>
      </c>
      <c r="D28" s="6" t="n">
        <v>17130</v>
      </c>
    </row>
    <row r="29" spans="1:4">
      <c r="A29" s="4" t="s">
        <v>157</v>
      </c>
      <c r="B29" s="6" t="n">
        <v>0</v>
      </c>
      <c r="C29" s="6" t="n">
        <v>-1506</v>
      </c>
      <c r="D29" s="6" t="n">
        <v>0</v>
      </c>
    </row>
    <row r="30" spans="1:4">
      <c r="A30" s="4" t="s">
        <v>158</v>
      </c>
      <c r="B30" s="6" t="n">
        <v>0</v>
      </c>
      <c r="C30" s="6" t="n">
        <v>-76</v>
      </c>
      <c r="D30" s="6" t="n">
        <v>-69</v>
      </c>
    </row>
    <row r="31" spans="1:4">
      <c r="A31" s="4" t="s">
        <v>159</v>
      </c>
      <c r="B31" s="6" t="n">
        <v>0</v>
      </c>
      <c r="C31" s="6" t="n">
        <v>-132</v>
      </c>
      <c r="D31" s="6" t="n">
        <v>-648</v>
      </c>
    </row>
    <row r="32" spans="1:4">
      <c r="A32" s="4" t="s">
        <v>160</v>
      </c>
      <c r="B32" s="6" t="n">
        <v>35448</v>
      </c>
      <c r="C32" s="6" t="n">
        <v>170714</v>
      </c>
      <c r="D32" s="6" t="n">
        <v>87038</v>
      </c>
    </row>
    <row r="33" spans="1:4">
      <c r="A33" s="4" t="s">
        <v>161</v>
      </c>
      <c r="B33" s="6" t="n">
        <v>-8279</v>
      </c>
      <c r="C33" s="6" t="n">
        <v>-20947</v>
      </c>
      <c r="D33" s="6" t="n">
        <v>18053</v>
      </c>
    </row>
    <row r="34" spans="1:4">
      <c r="A34" s="4" t="s">
        <v>162</v>
      </c>
      <c r="B34" s="6" t="n">
        <v>46624</v>
      </c>
      <c r="C34" s="6" t="n">
        <v>67571</v>
      </c>
      <c r="D34" s="6" t="n">
        <v>49518</v>
      </c>
    </row>
    <row r="35" spans="1:4">
      <c r="A35" s="4" t="s">
        <v>163</v>
      </c>
      <c r="B35" s="7" t="n">
        <v>38345</v>
      </c>
      <c r="C35" s="7" t="n">
        <v>46624</v>
      </c>
      <c r="D35" s="7" t="n">
        <v>675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65</v>
      </c>
      <c r="D2" s="2" t="s">
        <v>96</v>
      </c>
    </row>
    <row r="3" spans="1:4">
      <c r="A3" s="3" t="s">
        <v>203</v>
      </c>
    </row>
    <row r="4" spans="1:4">
      <c r="A4" s="4" t="s">
        <v>611</v>
      </c>
      <c r="B4" s="4" t="s">
        <v>612</v>
      </c>
    </row>
    <row r="5" spans="1:4">
      <c r="A5" s="4" t="s">
        <v>613</v>
      </c>
      <c r="B5" s="4" t="s">
        <v>614</v>
      </c>
    </row>
    <row r="6" spans="1:4">
      <c r="A6" s="4" t="s">
        <v>615</v>
      </c>
      <c r="B6" s="4" t="s">
        <v>616</v>
      </c>
    </row>
    <row r="7" spans="1:4">
      <c r="A7" s="4" t="s">
        <v>617</v>
      </c>
      <c r="B7" s="4" t="s">
        <v>616</v>
      </c>
    </row>
    <row r="8" spans="1:4">
      <c r="A8" s="4" t="s">
        <v>618</v>
      </c>
      <c r="B8" s="4" t="s">
        <v>619</v>
      </c>
    </row>
    <row r="9" spans="1:4">
      <c r="A9" s="4" t="s">
        <v>620</v>
      </c>
      <c r="B9" s="5" t="n">
        <v>2.9</v>
      </c>
      <c r="C9" s="5" t="n">
        <v>2.6</v>
      </c>
      <c r="D9" s="5" t="n">
        <v>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4"/>
    <col customWidth="1" max="3" min="3" width="24"/>
  </cols>
  <sheetData>
    <row r="1" spans="1:3">
      <c r="A1" s="1" t="s">
        <v>621</v>
      </c>
      <c r="B1" s="2" t="s">
        <v>590</v>
      </c>
      <c r="C1" s="2" t="s">
        <v>591</v>
      </c>
    </row>
    <row r="2" spans="1:3">
      <c r="A2" s="3" t="s">
        <v>207</v>
      </c>
    </row>
    <row r="3" spans="1:3">
      <c r="A3" s="4" t="s">
        <v>622</v>
      </c>
      <c r="B3" s="7" t="n">
        <v>35111</v>
      </c>
      <c r="C3" s="7" t="n">
        <v>40015</v>
      </c>
    </row>
    <row r="4" spans="1:3">
      <c r="A4" s="4" t="s">
        <v>623</v>
      </c>
      <c r="B4" s="7" t="n">
        <v>539122</v>
      </c>
      <c r="C4" s="7" t="n">
        <v>776224</v>
      </c>
    </row>
    <row r="5" spans="1:3">
      <c r="A5" s="4" t="s">
        <v>624</v>
      </c>
      <c r="B5" s="6" t="n">
        <v>16205</v>
      </c>
      <c r="C5" s="6" t="n">
        <v>22820</v>
      </c>
    </row>
    <row r="6" spans="1:3">
      <c r="A6" s="4" t="s">
        <v>625</v>
      </c>
      <c r="B6" s="7" t="n">
        <v>26300</v>
      </c>
      <c r="C6" s="7" t="n">
        <v>25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26</v>
      </c>
      <c r="B1" s="2" t="s">
        <v>1</v>
      </c>
    </row>
    <row r="2" spans="1:5">
      <c r="B2" s="2" t="s">
        <v>2</v>
      </c>
      <c r="C2" s="2" t="s">
        <v>65</v>
      </c>
      <c r="D2" s="2" t="s">
        <v>96</v>
      </c>
      <c r="E2" s="2" t="s">
        <v>325</v>
      </c>
    </row>
    <row r="3" spans="1:5">
      <c r="A3" s="3" t="s">
        <v>207</v>
      </c>
    </row>
    <row r="4" spans="1:5">
      <c r="A4" s="4" t="s">
        <v>627</v>
      </c>
      <c r="B4" s="7" t="n">
        <v>5300</v>
      </c>
      <c r="E4" s="7" t="n">
        <v>5400</v>
      </c>
    </row>
    <row r="5" spans="1:5">
      <c r="A5" s="4" t="s">
        <v>628</v>
      </c>
      <c r="B5" s="7" t="n">
        <v>1300</v>
      </c>
    </row>
    <row r="6" spans="1:5">
      <c r="A6" s="4" t="s">
        <v>629</v>
      </c>
      <c r="B6" s="4" t="s">
        <v>630</v>
      </c>
    </row>
    <row r="7" spans="1:5">
      <c r="A7" s="4" t="s">
        <v>631</v>
      </c>
      <c r="B7" s="4" t="s">
        <v>632</v>
      </c>
    </row>
    <row r="8" spans="1:5">
      <c r="A8" s="3" t="s">
        <v>633</v>
      </c>
    </row>
    <row r="9" spans="1:5">
      <c r="A9" s="4" t="s">
        <v>634</v>
      </c>
      <c r="B9" s="7" t="n">
        <v>1140</v>
      </c>
    </row>
    <row r="10" spans="1:5">
      <c r="A10" s="4" t="s">
        <v>635</v>
      </c>
      <c r="B10" s="6" t="n">
        <v>1095</v>
      </c>
    </row>
    <row r="11" spans="1:5">
      <c r="A11" s="4" t="s">
        <v>636</v>
      </c>
      <c r="B11" s="6" t="n">
        <v>944</v>
      </c>
    </row>
    <row r="12" spans="1:5">
      <c r="A12" s="4" t="s">
        <v>637</v>
      </c>
      <c r="B12" s="6" t="n">
        <v>819</v>
      </c>
    </row>
    <row r="13" spans="1:5">
      <c r="A13" s="4" t="s">
        <v>638</v>
      </c>
      <c r="B13" s="6" t="n">
        <v>674</v>
      </c>
    </row>
    <row r="14" spans="1:5">
      <c r="A14" s="4" t="s">
        <v>639</v>
      </c>
      <c r="B14" s="6" t="n">
        <v>2239</v>
      </c>
    </row>
    <row r="15" spans="1:5">
      <c r="A15" s="4" t="s">
        <v>115</v>
      </c>
      <c r="B15" s="6" t="n">
        <v>6911</v>
      </c>
    </row>
    <row r="16" spans="1:5">
      <c r="A16" s="4" t="s">
        <v>640</v>
      </c>
      <c r="B16" s="6" t="n">
        <v>-1266</v>
      </c>
    </row>
    <row r="17" spans="1:5">
      <c r="A17" s="4" t="s">
        <v>391</v>
      </c>
      <c r="B17" s="6" t="n">
        <v>5645</v>
      </c>
      <c r="C17" s="7" t="n">
        <v>0</v>
      </c>
      <c r="E17" s="7" t="n">
        <v>5400</v>
      </c>
    </row>
    <row r="18" spans="1:5">
      <c r="A18" s="4" t="s">
        <v>641</v>
      </c>
      <c r="B18" s="7" t="n">
        <v>1300</v>
      </c>
      <c r="C18" s="7" t="n">
        <v>1000</v>
      </c>
      <c r="D18" s="7" t="n">
        <v>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65</v>
      </c>
    </row>
    <row r="3" spans="1:3">
      <c r="A3" s="3" t="s">
        <v>643</v>
      </c>
    </row>
    <row r="4" spans="1:3">
      <c r="A4" s="4" t="s">
        <v>644</v>
      </c>
      <c r="B4" s="5" t="n">
        <v>108.7</v>
      </c>
      <c r="C4" s="5" t="n">
        <v>77.5</v>
      </c>
    </row>
    <row r="5" spans="1:3">
      <c r="A5" s="4" t="s">
        <v>645</v>
      </c>
      <c r="B5" s="10" t="n">
        <v>1.1</v>
      </c>
    </row>
    <row r="6" spans="1:3">
      <c r="A6" s="4" t="s">
        <v>415</v>
      </c>
    </row>
    <row r="7" spans="1:3">
      <c r="A7" s="3" t="s">
        <v>643</v>
      </c>
    </row>
    <row r="8" spans="1:3">
      <c r="A8" s="4" t="s">
        <v>427</v>
      </c>
      <c r="B8" s="10" t="n">
        <v>11.6</v>
      </c>
    </row>
    <row r="9" spans="1:3">
      <c r="A9" s="4" t="s">
        <v>646</v>
      </c>
    </row>
    <row r="10" spans="1:3">
      <c r="A10" s="3" t="s">
        <v>643</v>
      </c>
    </row>
    <row r="11" spans="1:3">
      <c r="A11" s="4" t="s">
        <v>647</v>
      </c>
      <c r="B11" s="7" t="n">
        <v>30</v>
      </c>
    </row>
    <row r="12" spans="1:3">
      <c r="A12" s="4" t="s">
        <v>648</v>
      </c>
      <c r="B12" s="4" t="s">
        <v>649</v>
      </c>
    </row>
    <row r="13" spans="1:3">
      <c r="A13" s="4" t="s">
        <v>650</v>
      </c>
      <c r="B13" s="4" t="s">
        <v>3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51</v>
      </c>
      <c r="B1" s="2" t="s">
        <v>352</v>
      </c>
      <c r="J1" s="2" t="s">
        <v>1</v>
      </c>
    </row>
    <row r="2" spans="1:12">
      <c r="B2" s="2" t="s">
        <v>316</v>
      </c>
      <c r="C2" s="2" t="s">
        <v>652</v>
      </c>
      <c r="D2" s="2" t="s">
        <v>653</v>
      </c>
      <c r="E2" s="2" t="s">
        <v>654</v>
      </c>
      <c r="F2" s="2" t="s">
        <v>317</v>
      </c>
      <c r="G2" s="2" t="s">
        <v>655</v>
      </c>
      <c r="H2" s="2" t="s">
        <v>656</v>
      </c>
      <c r="I2" s="2" t="s">
        <v>657</v>
      </c>
      <c r="J2" s="2" t="s">
        <v>658</v>
      </c>
      <c r="K2" s="2" t="s">
        <v>317</v>
      </c>
      <c r="L2" s="2" t="s">
        <v>318</v>
      </c>
    </row>
    <row r="3" spans="1:12">
      <c r="A3" s="3" t="s">
        <v>659</v>
      </c>
    </row>
    <row r="4" spans="1:12">
      <c r="A4" s="4" t="s">
        <v>660</v>
      </c>
      <c r="J4" s="6" t="n">
        <v>7</v>
      </c>
    </row>
    <row r="5" spans="1:12">
      <c r="A5" s="4" t="s">
        <v>661</v>
      </c>
      <c r="J5" s="6" t="n">
        <v>5</v>
      </c>
    </row>
    <row r="6" spans="1:12">
      <c r="A6" s="4" t="s">
        <v>70</v>
      </c>
      <c r="B6" s="7" t="n">
        <v>37244</v>
      </c>
      <c r="F6" s="7" t="n">
        <v>45752</v>
      </c>
      <c r="J6" s="7" t="n">
        <v>37244</v>
      </c>
      <c r="K6" s="7" t="n">
        <v>45752</v>
      </c>
    </row>
    <row r="7" spans="1:12">
      <c r="A7" s="4" t="s">
        <v>98</v>
      </c>
      <c r="B7" s="6" t="n">
        <v>605649</v>
      </c>
      <c r="C7" s="7" t="n">
        <v>483081</v>
      </c>
      <c r="D7" s="7" t="n">
        <v>461830</v>
      </c>
      <c r="E7" s="7" t="n">
        <v>287594</v>
      </c>
      <c r="F7" s="6" t="n">
        <v>425160</v>
      </c>
      <c r="G7" s="7" t="n">
        <v>380369</v>
      </c>
      <c r="H7" s="7" t="n">
        <v>419847</v>
      </c>
      <c r="I7" s="7" t="n">
        <v>279024</v>
      </c>
      <c r="J7" s="6" t="n">
        <v>1838154</v>
      </c>
      <c r="K7" s="6" t="n">
        <v>1504400</v>
      </c>
      <c r="L7" s="7" t="n">
        <v>1257960</v>
      </c>
    </row>
    <row r="8" spans="1:12">
      <c r="A8" s="4" t="s">
        <v>662</v>
      </c>
      <c r="B8" s="6" t="n">
        <v>84871</v>
      </c>
      <c r="C8" s="7" t="n">
        <v>64732</v>
      </c>
      <c r="D8" s="7" t="n">
        <v>60535</v>
      </c>
      <c r="E8" s="7" t="n">
        <v>21694</v>
      </c>
      <c r="F8" s="6" t="n">
        <v>56209</v>
      </c>
      <c r="G8" s="7" t="n">
        <v>48991</v>
      </c>
      <c r="H8" s="7" t="n">
        <v>62671</v>
      </c>
      <c r="I8" s="7" t="n">
        <v>31227</v>
      </c>
      <c r="J8" s="6" t="n">
        <v>231832</v>
      </c>
      <c r="K8" s="6" t="n">
        <v>199098</v>
      </c>
      <c r="L8" s="7" t="n">
        <v>171402</v>
      </c>
    </row>
    <row r="9" spans="1:12">
      <c r="A9" s="4" t="s">
        <v>419</v>
      </c>
      <c r="B9" s="6" t="n">
        <v>1666115</v>
      </c>
      <c r="F9" s="6" t="n">
        <v>1395473</v>
      </c>
      <c r="J9" s="7" t="n">
        <v>1666115</v>
      </c>
      <c r="K9" s="7" t="n">
        <v>1395473</v>
      </c>
    </row>
    <row r="10" spans="1:12">
      <c r="A10" s="4" t="s">
        <v>362</v>
      </c>
    </row>
    <row r="11" spans="1:12">
      <c r="A11" s="3" t="s">
        <v>659</v>
      </c>
    </row>
    <row r="12" spans="1:12">
      <c r="A12" s="4" t="s">
        <v>663</v>
      </c>
      <c r="J12" s="4" t="s">
        <v>664</v>
      </c>
      <c r="K12" s="4" t="s">
        <v>665</v>
      </c>
      <c r="L12" s="4" t="s">
        <v>666</v>
      </c>
    </row>
    <row r="13" spans="1:12">
      <c r="A13" s="4" t="s">
        <v>98</v>
      </c>
      <c r="J13" s="7" t="n">
        <v>724981</v>
      </c>
      <c r="K13" s="7" t="n">
        <v>623751</v>
      </c>
      <c r="L13" s="7" t="n">
        <v>533254</v>
      </c>
    </row>
    <row r="14" spans="1:12">
      <c r="A14" s="4" t="s">
        <v>662</v>
      </c>
      <c r="J14" s="6" t="n">
        <v>117350</v>
      </c>
      <c r="K14" s="6" t="n">
        <v>104625</v>
      </c>
      <c r="L14" s="6" t="n">
        <v>89133</v>
      </c>
    </row>
    <row r="15" spans="1:12">
      <c r="A15" s="4" t="s">
        <v>419</v>
      </c>
      <c r="B15" s="6" t="n">
        <v>637083</v>
      </c>
      <c r="F15" s="6" t="n">
        <v>569409</v>
      </c>
      <c r="J15" s="6" t="n">
        <v>637083</v>
      </c>
      <c r="K15" s="6" t="n">
        <v>569409</v>
      </c>
    </row>
    <row r="16" spans="1:12">
      <c r="A16" s="4" t="s">
        <v>363</v>
      </c>
    </row>
    <row r="17" spans="1:12">
      <c r="A17" s="3" t="s">
        <v>659</v>
      </c>
    </row>
    <row r="18" spans="1:12">
      <c r="A18" s="4" t="s">
        <v>98</v>
      </c>
      <c r="J18" s="6" t="n">
        <v>347817</v>
      </c>
      <c r="K18" s="6" t="n">
        <v>271073</v>
      </c>
      <c r="L18" s="6" t="n">
        <v>183422</v>
      </c>
    </row>
    <row r="19" spans="1:12">
      <c r="A19" s="4" t="s">
        <v>662</v>
      </c>
      <c r="J19" s="6" t="n">
        <v>30316</v>
      </c>
      <c r="K19" s="6" t="n">
        <v>29078</v>
      </c>
      <c r="L19" s="6" t="n">
        <v>19959</v>
      </c>
    </row>
    <row r="20" spans="1:12">
      <c r="A20" s="4" t="s">
        <v>419</v>
      </c>
      <c r="B20" s="6" t="n">
        <v>410944</v>
      </c>
      <c r="F20" s="6" t="n">
        <v>300758</v>
      </c>
      <c r="J20" s="6" t="n">
        <v>410944</v>
      </c>
      <c r="K20" s="6" t="n">
        <v>300758</v>
      </c>
    </row>
    <row r="21" spans="1:12">
      <c r="A21" s="4" t="s">
        <v>364</v>
      </c>
    </row>
    <row r="22" spans="1:12">
      <c r="A22" s="3" t="s">
        <v>659</v>
      </c>
    </row>
    <row r="23" spans="1:12">
      <c r="A23" s="4" t="s">
        <v>98</v>
      </c>
      <c r="J23" s="6" t="n">
        <v>304294</v>
      </c>
      <c r="K23" s="6" t="n">
        <v>277567</v>
      </c>
      <c r="L23" s="6" t="n">
        <v>215421</v>
      </c>
    </row>
    <row r="24" spans="1:12">
      <c r="A24" s="4" t="s">
        <v>662</v>
      </c>
      <c r="J24" s="6" t="n">
        <v>46863</v>
      </c>
      <c r="K24" s="6" t="n">
        <v>40906</v>
      </c>
      <c r="L24" s="6" t="n">
        <v>34206</v>
      </c>
    </row>
    <row r="25" spans="1:12">
      <c r="A25" s="4" t="s">
        <v>419</v>
      </c>
      <c r="B25" s="6" t="n">
        <v>221132</v>
      </c>
      <c r="F25" s="6" t="n">
        <v>200443</v>
      </c>
      <c r="J25" s="6" t="n">
        <v>221132</v>
      </c>
      <c r="K25" s="6" t="n">
        <v>200443</v>
      </c>
    </row>
    <row r="26" spans="1:12">
      <c r="A26" s="4" t="s">
        <v>365</v>
      </c>
    </row>
    <row r="27" spans="1:12">
      <c r="A27" s="3" t="s">
        <v>659</v>
      </c>
    </row>
    <row r="28" spans="1:12">
      <c r="A28" s="4" t="s">
        <v>98</v>
      </c>
      <c r="J28" s="6" t="n">
        <v>271186</v>
      </c>
      <c r="K28" s="6" t="n">
        <v>151059</v>
      </c>
      <c r="L28" s="6" t="n">
        <v>126130</v>
      </c>
    </row>
    <row r="29" spans="1:12">
      <c r="A29" s="4" t="s">
        <v>662</v>
      </c>
      <c r="J29" s="6" t="n">
        <v>28504</v>
      </c>
      <c r="K29" s="6" t="n">
        <v>13595</v>
      </c>
      <c r="L29" s="6" t="n">
        <v>5890</v>
      </c>
    </row>
    <row r="30" spans="1:12">
      <c r="A30" s="4" t="s">
        <v>419</v>
      </c>
      <c r="B30" s="6" t="n">
        <v>193545</v>
      </c>
      <c r="F30" s="6" t="n">
        <v>161514</v>
      </c>
      <c r="J30" s="6" t="n">
        <v>193545</v>
      </c>
      <c r="K30" s="6" t="n">
        <v>161514</v>
      </c>
    </row>
    <row r="31" spans="1:12">
      <c r="A31" s="4" t="s">
        <v>366</v>
      </c>
    </row>
    <row r="32" spans="1:12">
      <c r="A32" s="3" t="s">
        <v>659</v>
      </c>
    </row>
    <row r="33" spans="1:12">
      <c r="A33" s="4" t="s">
        <v>98</v>
      </c>
      <c r="J33" s="6" t="n">
        <v>189876</v>
      </c>
      <c r="K33" s="6" t="n">
        <v>180950</v>
      </c>
      <c r="L33" s="6" t="n">
        <v>199733</v>
      </c>
    </row>
    <row r="34" spans="1:12">
      <c r="A34" s="4" t="s">
        <v>662</v>
      </c>
      <c r="J34" s="6" t="n">
        <v>16012</v>
      </c>
      <c r="K34" s="6" t="n">
        <v>21341</v>
      </c>
      <c r="L34" s="6" t="n">
        <v>25687</v>
      </c>
    </row>
    <row r="35" spans="1:12">
      <c r="A35" s="4" t="s">
        <v>419</v>
      </c>
      <c r="B35" s="6" t="n">
        <v>149877</v>
      </c>
      <c r="F35" s="6" t="n">
        <v>106398</v>
      </c>
      <c r="J35" s="6" t="n">
        <v>149877</v>
      </c>
      <c r="K35" s="6" t="n">
        <v>106398</v>
      </c>
    </row>
    <row r="36" spans="1:12">
      <c r="A36" s="4" t="s">
        <v>667</v>
      </c>
    </row>
    <row r="37" spans="1:12">
      <c r="A37" s="3" t="s">
        <v>659</v>
      </c>
    </row>
    <row r="38" spans="1:12">
      <c r="A38" s="4" t="s">
        <v>662</v>
      </c>
      <c r="J38" s="6" t="n">
        <v>-7213</v>
      </c>
      <c r="K38" s="6" t="n">
        <v>-10447</v>
      </c>
      <c r="L38" s="7" t="n">
        <v>-3473</v>
      </c>
    </row>
    <row r="39" spans="1:12">
      <c r="A39" s="4" t="s">
        <v>419</v>
      </c>
      <c r="B39" s="7" t="n">
        <v>53534</v>
      </c>
      <c r="F39" s="7" t="n">
        <v>56951</v>
      </c>
      <c r="J39" s="7" t="n">
        <v>53534</v>
      </c>
      <c r="K39" s="7" t="n">
        <v>5695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352</v>
      </c>
      <c r="J1" s="2" t="s">
        <v>1</v>
      </c>
    </row>
    <row r="2" spans="1:12">
      <c r="B2" s="2" t="s">
        <v>2</v>
      </c>
      <c r="C2" s="2" t="s">
        <v>353</v>
      </c>
      <c r="D2" s="2" t="s">
        <v>354</v>
      </c>
      <c r="E2" s="2" t="s">
        <v>355</v>
      </c>
      <c r="F2" s="2" t="s">
        <v>65</v>
      </c>
      <c r="G2" s="2" t="s">
        <v>356</v>
      </c>
      <c r="H2" s="2" t="s">
        <v>357</v>
      </c>
      <c r="I2" s="2" t="s">
        <v>358</v>
      </c>
      <c r="J2" s="2" t="s">
        <v>2</v>
      </c>
      <c r="K2" s="2" t="s">
        <v>65</v>
      </c>
      <c r="L2" s="2" t="s">
        <v>96</v>
      </c>
    </row>
    <row r="3" spans="1:12">
      <c r="A3" s="3" t="s">
        <v>213</v>
      </c>
    </row>
    <row r="4" spans="1:12">
      <c r="A4" s="4" t="s">
        <v>98</v>
      </c>
      <c r="B4" s="7" t="n">
        <v>605649</v>
      </c>
      <c r="C4" s="7" t="n">
        <v>483081</v>
      </c>
      <c r="D4" s="7" t="n">
        <v>461830</v>
      </c>
      <c r="E4" s="7" t="n">
        <v>287594</v>
      </c>
      <c r="F4" s="7" t="n">
        <v>425160</v>
      </c>
      <c r="G4" s="7" t="n">
        <v>380369</v>
      </c>
      <c r="H4" s="7" t="n">
        <v>419847</v>
      </c>
      <c r="I4" s="7" t="n">
        <v>279024</v>
      </c>
      <c r="J4" s="7" t="n">
        <v>1838154</v>
      </c>
      <c r="K4" s="7" t="n">
        <v>1504400</v>
      </c>
      <c r="L4" s="7" t="n">
        <v>1257960</v>
      </c>
    </row>
    <row r="5" spans="1:12">
      <c r="A5" s="4" t="s">
        <v>669</v>
      </c>
      <c r="B5" s="6" t="n">
        <v>142214</v>
      </c>
      <c r="C5" s="6" t="n">
        <v>116650</v>
      </c>
      <c r="D5" s="6" t="n">
        <v>111311</v>
      </c>
      <c r="E5" s="6" t="n">
        <v>66304</v>
      </c>
      <c r="F5" s="6" t="n">
        <v>103558</v>
      </c>
      <c r="G5" s="6" t="n">
        <v>97334</v>
      </c>
      <c r="H5" s="6" t="n">
        <v>109765</v>
      </c>
      <c r="I5" s="6" t="n">
        <v>69259</v>
      </c>
    </row>
    <row r="6" spans="1:12">
      <c r="A6" s="4" t="s">
        <v>662</v>
      </c>
      <c r="B6" s="6" t="n">
        <v>84871</v>
      </c>
      <c r="C6" s="6" t="n">
        <v>64732</v>
      </c>
      <c r="D6" s="6" t="n">
        <v>60535</v>
      </c>
      <c r="E6" s="6" t="n">
        <v>21694</v>
      </c>
      <c r="F6" s="6" t="n">
        <v>56209</v>
      </c>
      <c r="G6" s="6" t="n">
        <v>48991</v>
      </c>
      <c r="H6" s="6" t="n">
        <v>62671</v>
      </c>
      <c r="I6" s="6" t="n">
        <v>31227</v>
      </c>
      <c r="J6" s="6" t="n">
        <v>231832</v>
      </c>
      <c r="K6" s="6" t="n">
        <v>199098</v>
      </c>
      <c r="L6" s="6" t="n">
        <v>171402</v>
      </c>
    </row>
    <row r="7" spans="1:12">
      <c r="A7" s="4" t="s">
        <v>107</v>
      </c>
      <c r="B7" s="7" t="n">
        <v>64870</v>
      </c>
      <c r="C7" s="7" t="n">
        <v>49349</v>
      </c>
      <c r="D7" s="7" t="n">
        <v>46055</v>
      </c>
      <c r="E7" s="7" t="n">
        <v>18334</v>
      </c>
      <c r="F7" s="7" t="n">
        <v>42653</v>
      </c>
      <c r="G7" s="7" t="n">
        <v>37723</v>
      </c>
      <c r="H7" s="7" t="n">
        <v>47608</v>
      </c>
      <c r="I7" s="7" t="n">
        <v>27302</v>
      </c>
      <c r="J7" s="7" t="n">
        <v>178608</v>
      </c>
      <c r="K7" s="7" t="n">
        <v>155286</v>
      </c>
      <c r="L7" s="7" t="n">
        <v>113306</v>
      </c>
    </row>
    <row r="8" spans="1:12">
      <c r="A8" s="4" t="s">
        <v>109</v>
      </c>
      <c r="B8" s="8" t="n">
        <v>2.69</v>
      </c>
      <c r="C8" s="8" t="n">
        <v>2.15</v>
      </c>
      <c r="D8" s="8" t="n">
        <v>2.01</v>
      </c>
      <c r="E8" s="8" t="n">
        <v>0.8100000000000001</v>
      </c>
      <c r="F8" s="8" t="n">
        <v>1.89</v>
      </c>
      <c r="G8" s="8" t="n">
        <v>1.66</v>
      </c>
      <c r="H8" s="8" t="n">
        <v>2.11</v>
      </c>
      <c r="I8" s="8" t="n">
        <v>1.23</v>
      </c>
      <c r="J8" s="8" t="n">
        <v>7.7</v>
      </c>
      <c r="K8" s="8" t="n">
        <v>6.89</v>
      </c>
      <c r="L8" s="8" t="n">
        <v>5.24</v>
      </c>
    </row>
    <row r="9" spans="1:12">
      <c r="A9" s="4" t="s">
        <v>110</v>
      </c>
      <c r="B9" s="8" t="n">
        <v>2.52</v>
      </c>
      <c r="C9" s="8" t="n">
        <v>1.93</v>
      </c>
      <c r="D9" s="8" t="n">
        <v>1.82</v>
      </c>
      <c r="E9" s="8" t="n">
        <v>0.73</v>
      </c>
      <c r="F9" s="8" t="n">
        <v>1.72</v>
      </c>
      <c r="G9" s="8" t="n">
        <v>1.52</v>
      </c>
      <c r="H9" s="8" t="n">
        <v>1.9</v>
      </c>
      <c r="I9" s="8" t="n">
        <v>1.1</v>
      </c>
      <c r="J9" s="8" t="n">
        <v>7.02</v>
      </c>
      <c r="K9" s="8" t="n">
        <v>6.24</v>
      </c>
      <c r="L9" s="8" t="n">
        <v>4.7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55:05Z</dcterms:created>
  <dcterms:modified xmlns:dcterms="http://purl.org/dc/terms/" xmlns:xsi="http://www.w3.org/2001/XMLSchema-instance" xsi:type="dcterms:W3CDTF">2020-02-25T16:55:05Z</dcterms:modified>
</cp:coreProperties>
</file>